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Line of Credi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egment Information" sheetId="19" state="visible" r:id="rId19"/>
    <sheet xmlns:r="http://schemas.openxmlformats.org/officeDocument/2006/relationships" name="Common Stock and Earnings Per S" sheetId="20" state="visible" r:id="rId20"/>
    <sheet xmlns:r="http://schemas.openxmlformats.org/officeDocument/2006/relationships" name="Related-Party Transaction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Income Taxes (Tables)" sheetId="27" state="visible" r:id="rId27"/>
    <sheet xmlns:r="http://schemas.openxmlformats.org/officeDocument/2006/relationships" name="Property and Equipment (Tables)" sheetId="28" state="visible" r:id="rId28"/>
    <sheet xmlns:r="http://schemas.openxmlformats.org/officeDocument/2006/relationships" name="Operating Leases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Equity-Based Compensation (Tabl" sheetId="32" state="visible" r:id="rId32"/>
    <sheet xmlns:r="http://schemas.openxmlformats.org/officeDocument/2006/relationships" name="Segment Information (Tables)" sheetId="33" state="visible" r:id="rId33"/>
    <sheet xmlns:r="http://schemas.openxmlformats.org/officeDocument/2006/relationships" name="Common Stock and Earnings Per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s and Asset"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Prepaid Expenses and Other Cu_3" sheetId="42" state="visible" r:id="rId42"/>
    <sheet xmlns:r="http://schemas.openxmlformats.org/officeDocument/2006/relationships" name="Income Taxes - Consolidated Ear" sheetId="43" state="visible" r:id="rId43"/>
    <sheet xmlns:r="http://schemas.openxmlformats.org/officeDocument/2006/relationships" name="Income Taxes - Income Tax Expen" sheetId="44" state="visible" r:id="rId44"/>
    <sheet xmlns:r="http://schemas.openxmlformats.org/officeDocument/2006/relationships" name="Income Taxes - Effective Tax Ra" sheetId="45" state="visible" r:id="rId45"/>
    <sheet xmlns:r="http://schemas.openxmlformats.org/officeDocument/2006/relationships" name="Income Taxes - Significant Cate" sheetId="46" state="visible" r:id="rId46"/>
    <sheet xmlns:r="http://schemas.openxmlformats.org/officeDocument/2006/relationships" name="Income Taxes - Narrative (Detai" sheetId="47" state="visible" r:id="rId47"/>
    <sheet xmlns:r="http://schemas.openxmlformats.org/officeDocument/2006/relationships" name="Income Taxes - Unrecognized Tax" sheetId="48" state="visible" r:id="rId48"/>
    <sheet xmlns:r="http://schemas.openxmlformats.org/officeDocument/2006/relationships" name="Property and Equipment - Cost o" sheetId="49" state="visible" r:id="rId49"/>
    <sheet xmlns:r="http://schemas.openxmlformats.org/officeDocument/2006/relationships" name="Property and Equipment - Narrat" sheetId="50" state="visible" r:id="rId50"/>
    <sheet xmlns:r="http://schemas.openxmlformats.org/officeDocument/2006/relationships" name="Operating Leases - Narrative (D" sheetId="51" state="visible" r:id="rId51"/>
    <sheet xmlns:r="http://schemas.openxmlformats.org/officeDocument/2006/relationships" name="Operating Leases - Classificati" sheetId="52" state="visible" r:id="rId52"/>
    <sheet xmlns:r="http://schemas.openxmlformats.org/officeDocument/2006/relationships" name="Operating Leases - Supplemental" sheetId="53" state="visible" r:id="rId53"/>
    <sheet xmlns:r="http://schemas.openxmlformats.org/officeDocument/2006/relationships" name="Operating Leases - Maturity of " sheetId="54" state="visible" r:id="rId54"/>
    <sheet xmlns:r="http://schemas.openxmlformats.org/officeDocument/2006/relationships" name="Intangible Assets - Narrative (" sheetId="55" state="visible" r:id="rId55"/>
    <sheet xmlns:r="http://schemas.openxmlformats.org/officeDocument/2006/relationships" name="Intangible Assets - Changes in " sheetId="56" state="visible" r:id="rId56"/>
    <sheet xmlns:r="http://schemas.openxmlformats.org/officeDocument/2006/relationships" name="Intangible Assets - Intangible " sheetId="57" state="visible" r:id="rId57"/>
    <sheet xmlns:r="http://schemas.openxmlformats.org/officeDocument/2006/relationships" name="Intangible Assets - Estimated A" sheetId="58" state="visible" r:id="rId58"/>
    <sheet xmlns:r="http://schemas.openxmlformats.org/officeDocument/2006/relationships" name="Other Current Liabilities - Oth" sheetId="59" state="visible" r:id="rId59"/>
    <sheet xmlns:r="http://schemas.openxmlformats.org/officeDocument/2006/relationships" name="Line of Credit - Narrative (Det" sheetId="60" state="visible" r:id="rId60"/>
    <sheet xmlns:r="http://schemas.openxmlformats.org/officeDocument/2006/relationships" name="Commitments and Contingencies -" sheetId="61" state="visible" r:id="rId61"/>
    <sheet xmlns:r="http://schemas.openxmlformats.org/officeDocument/2006/relationships" name="Equity-Based Compensation - Nar" sheetId="62" state="visible" r:id="rId62"/>
    <sheet xmlns:r="http://schemas.openxmlformats.org/officeDocument/2006/relationships" name="Equity-Based Compensation - Rem" sheetId="63" state="visible" r:id="rId63"/>
    <sheet xmlns:r="http://schemas.openxmlformats.org/officeDocument/2006/relationships" name="Equity-Based Compensation - Wei"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S_3"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egment Information - Consolida" sheetId="70" state="visible" r:id="rId70"/>
    <sheet xmlns:r="http://schemas.openxmlformats.org/officeDocument/2006/relationships" name="Segment Information - Markets R" sheetId="71" state="visible" r:id="rId71"/>
    <sheet xmlns:r="http://schemas.openxmlformats.org/officeDocument/2006/relationships" name="Common Stock and Earnings Per_3" sheetId="72" state="visible" r:id="rId72"/>
    <sheet xmlns:r="http://schemas.openxmlformats.org/officeDocument/2006/relationships" name="Common Stock and Earnings Per_4" sheetId="73" state="visible" r:id="rId73"/>
    <sheet xmlns:r="http://schemas.openxmlformats.org/officeDocument/2006/relationships" name="Common Stock and Earnings Per_5" sheetId="74" state="visible" r:id="rId74"/>
    <sheet xmlns:r="http://schemas.openxmlformats.org/officeDocument/2006/relationships" name="Related-Party Transactions - Na"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24</t>
        </is>
      </c>
      <c r="C9" s="4" t="inlineStr">
        <is>
          <t xml:space="preserve"> </t>
        </is>
      </c>
      <c r="D9" s="4" t="inlineStr">
        <is>
          <t xml:space="preserve"> </t>
        </is>
      </c>
    </row>
    <row r="10">
      <c r="A10" s="4" t="inlineStr">
        <is>
          <t>Entity Registrant Name</t>
        </is>
      </c>
      <c r="B10" s="4" t="inlineStr">
        <is>
          <t>USANA HEALTH SCIENCES, INC.</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87-0500306</t>
        </is>
      </c>
      <c r="C12" s="4" t="inlineStr">
        <is>
          <t xml:space="preserve"> </t>
        </is>
      </c>
      <c r="D12" s="4" t="inlineStr">
        <is>
          <t xml:space="preserve"> </t>
        </is>
      </c>
    </row>
    <row r="13">
      <c r="A13" s="4" t="inlineStr">
        <is>
          <t>Entity Address, Address Line One</t>
        </is>
      </c>
      <c r="B13" s="4" t="inlineStr">
        <is>
          <t>3838 West Parkway Blvd.</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20</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54-7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USN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26392900</v>
      </c>
    </row>
    <row r="32">
      <c r="A32" s="4" t="inlineStr">
        <is>
          <t>Entity Common Stock, Shares Outstanding</t>
        </is>
      </c>
      <c r="B32" s="4" t="inlineStr">
        <is>
          <t xml:space="preserve"> </t>
        </is>
      </c>
      <c r="C32" s="6" t="n">
        <v>19294332</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Entity Central Index Key</t>
        </is>
      </c>
      <c r="B36" s="4" t="inlineStr">
        <is>
          <t>000089626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s of the following: December 31, January 1, Prepaid insurance $ 2,293 $ 3,734 Other prepaid expenses 9,089 10,119 Income taxes receivable 2,030 1,579 Miscellaneous receivables, net 5,183 5,584 Deferred commissions 3,157 2,270 Other current assets 7,121 3,681 $ 28,873 $ 26,9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Consolidated earnings before income taxes consists of the following for 2022, 2021, and 2020: Year Ended 2022 2021 2020 U.S. $ (23,996) $ 13,017 $ 18,838 Foreign 132,617 157,625 159,110 Total earnings before income taxes $ 108,621 $ 170,642 $ 177,948 Income tax expense (benefit) included in income from continuing operations consists of the following: Year Ended 2022 2021 2020 Current Federal $ 42 $ (264) $ 306 State 297 567 303 Foreign 45,869 56,668 55,147 Total Current 46,208 56,971 55,756 Deferred Federal (9,180) (4,088) 1,317 State (331) (40) (47) Foreign 2,574 1,294 (3,742) Total Deferred (6,937) (2,834) (2,472) $ 39,271 $ 54,137 $ 53,284 The effective tax rate for 2022, 2021, and 2020 reconciled to the statutory U.S. Federal tax rate is as follows: Year Ended 2022 2021 2020 Statutory U.S. federal income tax rate 21.0 % 21.0 % 21.0 % State income taxes, net of federal tax benefit 0.4 0.4 0.3 Permanent tax differences 0.3 0.1 0.2 Excess foreign tax credits (16.6) (10.9) (9.9) Net increase in valuation allowance 11.9 10.6 8.2 Foreign income tax rate differences 9.5 1.8 1.7 Foreign withholding taxes 9.7 7.9 7.7 Uncertain tax position reserve 0.5 (0.3) 0.8 All other, net (0.5) 1.1 (0.1) 36.2 % 31.7 % 29.9 % The effective tax rate for the year ended December 31, 2022 increased compared to the year ended January 1, 2022. The effective tax rate increase is due primarily to a change in the market mix of pre-tax book income. The significant categories of deferred taxes are as follows: December 31, January 1, Deferred tax assets Inventory $ 5,872 $ 5,106 Accruals not currently deductible 8,627 11,634 Equity-based compensation expense 2,746 2,355 Property and equipment 922 1,143 Intangible assets 6,680 7,545 Foreign currency translation 1,448 — Capitalized R&amp;D Expenses 9,618 2,337 Tax credit carry forwards 115,539 96,635 Net operating losses 1,720 1,401 Other 3,223 4,824 Gross deferred tax assets 156,395 132,980 Valuation allowance (118,136) (99,958) Net deferred tax assets 38,259 33,022 Deferred tax liabilities Property and equipment (5,723) (5,268) Foreign currency translation — (126) Prepaid expenses (2,990) (3,596) Intangible assets (6,680) (7,545) Withholding tax on unremitted earnings (11,639) (13,556) Other (5,499) (5,589) Gross deferred tax liabilities (32,531) (35,680) Net deferred taxes $ 5,728 $ (2,658) The components of net deferred taxes on a jurisdiction basis are as follows: December 31, January 1, Net deferred tax assets $ 9,799 $ 4,839 Net deferred tax liabilities (4,071) (7,497) Net deferred taxes $ 5,728 $ (2,658) As of December 31, 2022, the Company had foreign tax credit carryforwards of approximately $111,948. If unused, these carryforwards will expire between 2026 and 2032. The Company has generated excess foreign tax credits since the Tax Cuts and Jobs Act of 2017 was enacted on December 22, 2017. This is due to the U.S. tax rate being lower than most foreign taxing jurisdiction rates where the Company operates. Although the Company can claim foreign tax credits against U.S. source income due to overall domestic losses generated in previous years, the Company does not believe it will be able to use more foreign tax credits than it generates in a single year. The Company believes these foreign tax credit carryforwards will expire unused based on available positive and negative evidence, including future reversals of existing taxable temporary differences, projected future taxable income, available tax planning strategies, and available carryback opportunities. Similar with prior years, the Company continues to maintain a full valuation allowance on its foreign tax credit carryforwards. Valuation allowances are determined using a more-likely-than-not realization criteria and are based upon all facts and circumstances. The Company recorded a $1,390 valuation allowance on mirrored deferred tax assets recorded in the United States, which offset deferred tax liabilities of foreign disregarded entities. These mirrored deferred tax assets represent future foreign tax credits. This valuation allowance is necessary because the Company is limited in its ability to utilize future foreign tax credits due to the U.S. tax rate being lower than most foreign taxing jurisdiction rates where the Company operates. The Company also had $1,568 of Utah research credit carryforwards, and $2,023 of Federal research credit carryforwards as of December 31, 2022. If unused, the Utah research credit carryforwards expire between 2027 and 2036, and the Federal research credits expire between 2036 and 2042. Utah research credits are limited to Utah tax due and the Company has a history of generating more credits than it can use. Federal research credit carryforwards can only be used in a year when U.S. taxes are owed after foreign tax credits have been applied. Due to the lack of sufficient evidence to the contrary, the Company has placed a full valuation allowance on these credit carryforwards. In addition, the Company had $5,296 of foreign operating loss carry forwards, $2,808 of which have an unlimited carryforward period. The deferred tax asset associated with these losses was $1,666 and a valuation allowance of $1,174 has been applied against this deferred tax asset. The 2022 deferred tax asset for state-tax-loss carryforwards was $54. If unused, some of the state-tax-loss carryforwards will expire between 2032 and 2041 and others can be carried forward indefinitely. The total combined valuation allowance was $118,136 as of December 31, 2022. The 2022 valuation allowance represents a $18,178 net increase from 2021. If the Company determines that there is sufficient evidence to remove the valuation allowances addressed above, the valuation allowance will be released and the provision for income taxes will be reduced. As of December 31, 2022, the cumulative amount of undistributed earnings of the Company’s non-U.S. subsidiaries held for indefinite reinvestment is approximately $4,000. If this amount were repatriated to the United States, the amount of incremental taxes would be approximately $400. As of December 31, 2022, the Company reported $66 of unrecognized tax benefits in "Other current liabilities" and $1,384 in "Other long-term liabilities" for a combined total of $1,450 in unrecognized tax benefits that would impact the effective tax rate if recognized. This compares to $199 of unrecognized tax benefits in "Other current liabilities" and $809 in "Other long-term liabilities" for a combined total of $1,008 reported as of January 1, 2022. The following reconciliation provides the changes in unrecognized tax benefits for the years presented: Year Ended 2022 2021 2020 Beginning balance of unrecognized tax benefits $ 1,008 $ 1,528 $ 560 Increases related to prior year tax positions 107 21 775 Decreases related to prior year tax positions — (330) — Increases related to current year tax positions 468 424 753 Decreases for settlements with taxing authorities (133) (635) (560) Ending balance of unrecognized tax benefits $ 1,450 $ 1,008 $ 1,528 The Company accounts for interest and penalties associated with unrecognized tax benefits as a component of income tax expense. For the period ended December 31, 2022 and January 1, 2022, the Company reported $201 and $91, respectively, as income tax expense related to interest and penalties. As of December 31, 2022, the Company recorded $64 of "Other current liabilities" and $239 of "Other long-term liabilities" associated with interest and penalties for unrecognized tax benefits. This compares to $162 of "Other current liabilities" and $63 of "Other long-term liabilities" associated with interest and penalties reported as of January 1, 2022. The Company files income tax returns in the United States and foreign jurisdictions. In general, the Company's tax filings are subject to examination for years ended on or after December 31, 2018. However, statutes of limitations in some markets may be as long as ten years for transfer pricing related iss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Cost of property and equipment and their estimated useful lives is as follows: Year December 31, January 1, Buildings 39.5 $ 78,071 $ 80,820 Laboratory and production equipment 5-7 50,679 47,552 Air transportation equipment 5 2,952 2,952 Computer equipment and software 3-5 53,436 53,562 Furniture and fixtures 3-5 6,198 6,636 Automobiles 3-5 722 767 Leasehold improvements 3-5 14,388 15,212 Land improvements 15 3,271 3,382 209,717 210,883 Less accumulated depreciation and amortization 124,748 121,590 84,969 89,293 Land 6,723 6,992 Deposits and projects in process 6,081 5,495 $ 97,773 $ 101,780 Depreciation of property and equipment was $11,351, $11,661, and $12,242, for the years ended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2</t>
        </is>
      </c>
    </row>
    <row r="3">
      <c r="A3" s="3" t="inlineStr">
        <is>
          <t>Leases, Operating [Abstract]</t>
        </is>
      </c>
      <c r="B3" s="4" t="inlineStr">
        <is>
          <t xml:space="preserve"> </t>
        </is>
      </c>
    </row>
    <row r="4">
      <c r="A4" s="4" t="inlineStr">
        <is>
          <t>Operating Leases</t>
        </is>
      </c>
      <c r="B4" s="4" t="inlineStr">
        <is>
          <t>OPERATING LEASES The following table summarizes the classification of ROU assets and lease liabilities in the Company’s consolidated balance sheet: Leases Classification December 31, January 1, Assets ROU operating lease assets, net Other assets $ 19,997 $ 23,789 Total ROU assets $ 19,997 $ 23,789 Liabilities Current: Operating lease liabilities Other current liabilities $ 6,892 $ 7,080 Noncurrent: Operating lease liabilities Other long-term liabilities 7,680 10,215 Total lease liabilities $ 14,572 $ 17,295 The following table presents supplemental lease information: Year Ended 2022 2021 Lease cost Operating lease cost $ 8,606 $ 9,585 Total lease cost $ 8,606 $ 9,585 Year Ended 2022 2021 Other information Cash paid for amounts included in the measurement of lease liabilities Operating cash flows from operating leases $ 7,924 $ 9,506 ROU assets obtained in exchange for new operating lease liabilities $ 5,641 $ 5,322 Weighted-average remaining lease term—operating leases 2.39 yrs. 2.76 yrs. Weighted-average discount rate—operating leases 3.04 % 3.11 % The following table presents the maturity of the Company’s lease liabilities as of December 31, 2022: Year ending 2023 $ 7,214 2024 5,383 2025 1,850 2026 497 2027 120 Thereafter — 15,064 Less: imputed interest (492) Present value $ 14,572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was approximately $8,258, $9,830, and $11,199 for the years ended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Company performed its annual goodwill impairment test during the third quarter of 2022. The Company performed a qualitative assessment of each reporting unit and determined that it was not more-likely-than-not that the fair value of any reporting unit was less than its carrying amount. As a result, no impairments of goodwill were recognized in 2022 and 2021. The Company also performed its annual indefinite-lived intangible asset impairment test during the third quarter of 2022. The Company performed a qualitative assessment of the indefinite-lived intangible assets and determined that it was not more-likely-than-not that the fair value of any indefinite-lived intangible asset was less than the carrying amount. As a result, no impairments of indefinite-lived intangible assets were recognized in 2022 and 2021. The changes in the carrying amount of goodwill are as follows: December 31, January 1, Balance at beginning of year: Gross goodwill $ 17,668 $ 17,367 Goodwill as of beginning of year 17,668 17,367 Goodwill acquired during the year 582 — Currency translation adjustment (882) 301 Balance as of end of year Gross goodwill 17,368 17,668 Goodwill as of end of year $ 17,368 $ 17,668 Intangible assets consist of the following: As of December 31, 2022 Gross carrying Accumulated Net carrying Weighted-average Amortized intangible assets Trade name and trademarks $ 2,285 $ (114) $ 2,171 10 Product formulas 8,701 (7,983) 718 8 Customer relationships 3,313 (414) 2,899 4 Non-compete agreements 467 (61) 406 4 Indefinite-lived intangible assets Direct sales license 26,238 26,238 $ 41,004 $ 32,432 Estimated Amortization Expense: 2023 $ 1,843 2024 1,224 2025 1,154 2026 692 2027 253 Thereafter 1,028 $ 6,194 As of January 1, 2022 Gross carrying Accumulated Net carrying Weighted-average Amortized intangible assets Trade name and trademarks $ 4,173 $ (4,173) $ — 10 Product formulas 9,440 (7,462) 1,978 8 Indefinite-lived intangible assets Direct sales license 28,464 28,464 $ 42,077 $ 30,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December 31, January 1, Associate incentives $ 55,688 $ 53,929 Accrued employee compensation 17,334 32,366 Deferred revenue 20,875 19,635 Sales taxes 11,234 11,330 Operating lease liabilities 6,892 7,080 Income taxes 4,973 5,193 All other 15,788 17,749 $ 132,784 $ 147,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2</t>
        </is>
      </c>
    </row>
    <row r="3">
      <c r="A3" s="3" t="inlineStr">
        <is>
          <t>Line of Credit Facility [Abstract]</t>
        </is>
      </c>
      <c r="B3" s="4" t="inlineStr">
        <is>
          <t xml:space="preserve"> </t>
        </is>
      </c>
    </row>
    <row r="4">
      <c r="A4" s="4" t="inlineStr">
        <is>
          <t>Line of Credit</t>
        </is>
      </c>
      <c r="B4" s="4" t="inlineStr">
        <is>
          <t>LINE OF CREDIT On August 25, 2020, the Company as borrower, and certain of its material subsidiaries as guarantors, entered into the Second Amended and Restated Credit Agreement (the “Credit Agreement”) with Bank of America, N.A. (“Bank of America”) as Administrative Agent, Swingline Lender and Letter of Credit Issuer, and the other lenders party thereto. On August 10, 2022, the Company entered into the Second Amendment to the Second Amended and Restated Credit Agreement ("Restated Credit Agreement"), which replaces the Eurodollar Rate, and LIBOR terms and provisions with the Bloomberg Short-Term Bank Yield Index rate (" BSBY"). The Credit Agreement provides for a revolving credit limit for loans to the Company up to $75,000 (the “Credit Facility”). In addition, at the option of the Company, and subject to certain conditions, the Company may request to increase the aggregate commitment under the Credit Facility up to an additional $200,000. There was no outstanding debt on the Credit Facility as of December 31, 2022. The obligations of the Company under the Credit Agreement are secured by the pledge of the capital stock of certain subsidiaries of the Company, pursuant to a Security and Pledge Agreement. Interest on revolving borrowings under the Credit Facility are computed at BSBY, adjusted by features specified in the Credit Agreement. The Credit Agreement covenants require the Company’s rolling four-quarter consolidated EBITDA of $100,000 or greater and its ratio of consolidated funded debt to consolidated EBITDA of equal to or less than 2.0 to 1.0 at the end of each quarter. The Credit Agreement does not include any restrictions on the payment of cash dividends or share repurchases by the Company. Consolidated EBITDA and consolidated funded debt are non-GAAP terms specified in the Credit Agreement. The Company will be required to pay any balance on this Credit Facility in full at the time of maturity in August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s unconditional purchase obligations relating to IT-related services and advertising agreements were $7,163 and $6,151, as of December 31, 2022 and January 1, 2022, respectively that are generally paid within one year.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 Employee Benefit Plan In the United States, the Company sponsors an employee benefit plan under Section 401(k) of the Internal Revenue Code. This plan covers employees who are at least 18 years of age and have met a one-month service requirement. The Company makes a matching contribution equal to 100 percent of the first one percent of a participant’s compensation that is contributed by the participant, and 50 percent of that deferral that exceeds one percent of the participant’s compensation, not to exceed six percent of the participant’s compensation, subject to the limits of ERISA. In addition, the Company may make a discretionary contribution based on earnings. The Company’s matching contributions cliff vest at two years of service. Contributions made by the Company to the plan in the United States were $2,589, $2,509, and $2,322 for the years ended 2022, 2021, and 2020, respectively. The Company has employees in international countries that are covered by various defined contribution plans. These plans are administered based upon the legal requirements in the countries in which they are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Total equity-based compensation expense w as $13,485, $14,706, and $14,633 for fiscal years 2022, 2021, and 2020, of which, $154, $408, and $239, was related to liability-classified awards, respectively. The related tax benefit for these periods w as $2,556, $2,813, and $2,472, respectively. The following table shows the remaining unrecognized compensation expense on a pre-tax basis for all types of unvested equity awards outstanding as of December 31, 2022. This table does not include an estimate for future grants that may be issued. 2023 $ 11,273 2024 7,781 2025 4,117 2026 408 $ 23,579 The remaining unrecognized compensation expense above is expected to be recognized over a weighted-average period of 1.7 years. The Company's 2015 Equity Incentive Award Plan (the "2015 Plan") is currently the only plan under which equity awards are issued. The 2015 Plan allows for the grant of various equity awards including stock-settled stock appreciation rights, stock options, restricted stock units, deferred stock units, and other types of equity-based awards to the Company’s officers, key employees, and non-employee directors. Since the inception of the 2015 Plan, 1,750 shares have been authorized. As of December 31, 2022, 3,877 awards had been granted under the 2015 Plan, of which 2,924 were stock-settled stock appreciation rights, and 953 were restricted stock awards. Also, as of December 31, 2022, a total of 1,088 options and grants had been forfeited, of which 59 awards have been a dded back to the number of shares available for issuance under the 2015 Plan. Stock-Settled Stock Appreciation Rights The Company uses the Black-Scholes option pricing model to estimate the fair value of its stock-settled stock appreciation rights. There were no stock-settled stock appreciation rights granted in 2022. The weighted-average fair value of stock-settled stock appreciation rights granted in 2021 and 2020 w as $27.12 and $17.65 , respectively. Stock-settled stock appreciation rights granted to officers and key employees upon hire or promotion to such a position, or annually for existing participants, generally vest 25% each year on the anniversary of the grant date and expire 4.5 years from the date of grant. Following is a table that includes the weighted-average assumptions that the Company used to calculate fair value of stock-settled stock appreciation rights that were granted during the periods indicated. Year Ended 2022 2021 2020 Expected volatility (1) N/A 43.28 % 35.23 % Risk-free interest rate (2) N/A 0.33 % 1.66 % Expected life (3) N/A 3.5 yrs 3.5 yrs. Expected dividend yield (4) N/A 0.00 % 0.00 % Weighted-average exercise price (5) N/A $ 85.19 $ 63.02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 A summary of the Company’s stock-settled stock appreciation right activity is as follows: Shares Weighted-average exercise price Weighted-average remaining Aggregate intrinsic value* Outstanding at January 1, 2022 150 $ 82.22 2.3 $ 3,596 Granted — — Exercised (2) 63.02 Forfeited — — Expired (1) 116.06 Outstanding at December 31, 2022 147 $ 82.16 1.3 $ — Exercisable at December 31, 2022 72 $ 90.63 1.1 $ —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December 31, 2022 and January 1, 2022 was $53.20 and $101.20, respectively. The total intrinsic value of stock-settled stock appreciation rights exercised was $50, $10,337, and $7,881, for the years ended 2022, 2021, and 2020, respectively. The total fair value of stock-settled stock appreciation rights that vested was $983, $3,868, and $3,532, for the years ended 2022, 2021, and 2020, respectively. During the years ended December 31, 2022, January 1, 2022, and January 2, 2021, certain employees elected to receive a net amount of shares upon the exercise of stock-settled stock appreciation rights in order to satisfy the Company’s tax withholding obligation. There was no reduction to additional paid-in capital for the years e nded 2022, 2021, an d 2020. Restricted Stock Awards Restricted stock awards include stock-settled and cash-settled restricted stock units granted to the Company’s officers and key employees, and deferred stock units granted to non-employee directors. Restricted stock units are granted to officers and key employees upon hire or promotion to such a position, or annually for existing participants, and generally vest 25% each year on the anniversary of the grant date. Awards of deferred stock units granted to non-employee directors generally vest 25% each quarter, commencing on the first vest date anniversary following the final vesting of the previous award. Upon vesting, holders of stock-settled restricted stock units and deferred stock units are entitled to receive shares of the Company’s common stock on a one-for-one basis. Holders of cash-settled restricted stock units are entitled to receive cash payments equivalent to the number of awards held, valued at the closing market price on the vest date. The fair value of restricted stock awards is determined based on the Company’s closing stock price on the date of grant. Cash-settled restricted stock units are accounted for as liability-classified awards and fair value is remeasured to the current fair value, which is the Company's closing stock price, at each reporting date until the award is settled at vesting. Restricted stock awards are full-value shares at the date of grant, vesting over the periods of service, and do not have expiration dates. A summary of the Company’s stock-settled restricted stock unit activity is as follows: Shares Weighted-average grant date fair value Outstanding at January 1, 2022 366 $ 80.87 Granted 170 91.67 Vested (142) 81.11 Forfeited (9) 83.11 Outstanding at December 31, 2022 385 $ 85.50 During the year ended December 31, 2022, certain employees elected to receive a net amount of shares upon the release of restricted stock units in order to satisfy the Company’s tax withholding obligation. This resulted in a reduction to additional paid-in capi tal of $4,706, $3,575 , and $2,367 for the years ended 2022, 2021, and 2020, respectively, reflected as a financing activity in the Company’s consolidated statements of cash flows. The total fair value of restricted stock units that vested was $12,808, $11,378, and $7,732, for the years ended 2022, 2021, and 2020, respectively. A summary of the Company’s cash-settled restricted stock unit activity is as follows: Shares Weighted-average grant date fair value Nonvested at January 1,2022 12 $ 78.66 Granted 6 91.53 Vested (3) 79.22 Forfeited (3) 79.67 Nonvested at December 31,2022 12 $ 84.72 The weighted-average fair value of liability-classified awards outstanding was $85, $79, and $76 for the years ended 2022, 2021, and 2020, respectively. The number of deferred stock units vested and unreleased to taled 8, 19, and 23 for the years ended 2022, 2021, and 2020, respectively. There were no deferred stock units that vested in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primarily operates as a global direct-selling nutrition, personal health and wellness company that develops and manufactures high quality, science-based nutritional, and personal care products. The Company’s operating segments are identified according to how business activities are managed and evaluated by the chief operating decision maker (“CODM”), our CEO. The CODM manages the business, allocates resources, makes operating decisions, and evaluates performance for a geographic region or market based on net sales. The Company aggregates its direct-selling operating segments (“Direct-selling”) into one reportable segment, as management believes that the Company’s Direct-selling segments exhibit similar long-term financial performance and have similar economic characteristics. The CODM does not evaluate operating segments using asset information, accordingly, the Company does not report asset information by segment. As a result of the Company’s acquisitions during 2022, the Company has operating segments that are not material to the Company’s net sales. These operating segments are included as a component of (“All other”) and are included for purposes of reconciliation of net sales to the Company’s Consolidated Statements of Comprehensive Income. Year Ended 2022 2021 2020 Net sales: Direct-selling $ 995,043 $ 1,186,464 $ 1,134,644 All other 3,558 — — Consolidated Total $ 998,601 $ 1,186,464 $ 1,134,644 No single Associate accounted for 10% or more of net sales for the periods presented. The table below summarizes the approximate percentage of total product revenue that has been contributed by the Company’s nutritionals, foods, and personal care and skincare products for the periods indicated. Year Ended 2022 2021 2020 USANA Nutritionals 87% 86% 85% USANA Foods (1) 7% 7% 7% Personal care and Skincare 5% 6% 7% All Other 1% 1% 1% ______________________________ (1) Includes the Company’s new Active Nutrition line, which launched in five markets in 2021 and all but two of the remaining markets through the end of 2022. Selected Financial Information Financial information, presented by geographic region is listed below: Year Ended 2022 2021 2020 Net Sales to External Customers Asia Pacific Greater China $ 502,486 $ 563,469 $ 530,505 Southeast Asia Pacific 190,478 269,803 269,555 North Asia 108,952 129,920 114,964 Asia Pacific Total 801,916 963,192 915,024 Americas and Europe 196,685 223,272 219,620 Consolidated Total $ 998,601 $ 1,186,464 $ 1,134,644 December 31, January 1, Long-lived Assets Asia Pacific Greater China $ 86,051 $ 95,965 Southeast Asia Pacific 15,226 15,394 North Asia 3,617 7,395 Asia Pacific Total 104,894 118,754 Americas and Europe 92,373 89,030 Consolidated Total $ 197,267 $ 207,784 Total Assets Asia Pacific Greater China $ 250,786 $ 274,002 Southeast Asia Pacific 51,880 62,332 North Asia 22,952 25,592 Asia Pacific Total 325,618 361,926 Americas and Europe 270,931 215,814 Consolidated Total $ 596,549 $ 577,740 The following table provides further information on markets representing ten percent or more of consolidated net sales and long-lived assets, respectively: Year Ended 2022 2021 2020 Net sales: China $ 453,134 $ 506,103 $ 470,177 South Korea $ 106,391 $ 125,835 $ 110,807 United States $ 106,087 $ 110,379 $ 107,323 Long-lived Assets: United States $ 89,150 $ 85,350 China $ 83,938 $ 91,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288420</v>
      </c>
      <c r="C3" s="5" t="n">
        <v>239832</v>
      </c>
    </row>
    <row r="4">
      <c r="A4" s="4" t="inlineStr">
        <is>
          <t>Inventories</t>
        </is>
      </c>
      <c r="B4" s="6" t="n">
        <v>67089</v>
      </c>
      <c r="C4" s="6" t="n">
        <v>98318</v>
      </c>
    </row>
    <row r="5">
      <c r="A5" s="4" t="inlineStr">
        <is>
          <t>Prepaid expenses and other current assets</t>
        </is>
      </c>
      <c r="B5" s="6" t="n">
        <v>28873</v>
      </c>
      <c r="C5" s="6" t="n">
        <v>26967</v>
      </c>
    </row>
    <row r="6">
      <c r="A6" s="4" t="inlineStr">
        <is>
          <t>Total current assets</t>
        </is>
      </c>
      <c r="B6" s="6" t="n">
        <v>384382</v>
      </c>
      <c r="C6" s="6" t="n">
        <v>365117</v>
      </c>
    </row>
    <row r="7">
      <c r="A7" s="4" t="inlineStr">
        <is>
          <t>Property and equipment, net</t>
        </is>
      </c>
      <c r="B7" s="6" t="n">
        <v>97773</v>
      </c>
      <c r="C7" s="6" t="n">
        <v>101780</v>
      </c>
    </row>
    <row r="8">
      <c r="A8" s="4" t="inlineStr">
        <is>
          <t>Goodwill</t>
        </is>
      </c>
      <c r="B8" s="6" t="n">
        <v>17368</v>
      </c>
      <c r="C8" s="6" t="n">
        <v>17668</v>
      </c>
    </row>
    <row r="9">
      <c r="A9" s="4" t="inlineStr">
        <is>
          <t>Intangible assets, net</t>
        </is>
      </c>
      <c r="B9" s="6" t="n">
        <v>32432</v>
      </c>
      <c r="C9" s="6" t="n">
        <v>30442</v>
      </c>
    </row>
    <row r="10">
      <c r="A10" s="4" t="inlineStr">
        <is>
          <t>Deferred tax assets</t>
        </is>
      </c>
      <c r="B10" s="6" t="n">
        <v>9799</v>
      </c>
      <c r="C10" s="6" t="n">
        <v>4839</v>
      </c>
    </row>
    <row r="11">
      <c r="A11" s="4" t="inlineStr">
        <is>
          <t>Other assets</t>
        </is>
      </c>
      <c r="B11" s="6" t="n">
        <v>54795</v>
      </c>
      <c r="C11" s="6" t="n">
        <v>57894</v>
      </c>
    </row>
    <row r="12">
      <c r="A12" s="4" t="inlineStr">
        <is>
          <t>Total assets</t>
        </is>
      </c>
      <c r="B12" s="6" t="n">
        <v>596549</v>
      </c>
      <c r="C12" s="6" t="n">
        <v>577740</v>
      </c>
    </row>
    <row r="13">
      <c r="A13" s="3" t="inlineStr">
        <is>
          <t>Current liabilities</t>
        </is>
      </c>
      <c r="B13" s="4" t="inlineStr">
        <is>
          <t xml:space="preserve"> </t>
        </is>
      </c>
      <c r="C13" s="4" t="inlineStr">
        <is>
          <t xml:space="preserve"> </t>
        </is>
      </c>
    </row>
    <row r="14">
      <c r="A14" s="4" t="inlineStr">
        <is>
          <t>Accounts payable</t>
        </is>
      </c>
      <c r="B14" s="6" t="n">
        <v>11049</v>
      </c>
      <c r="C14" s="6" t="n">
        <v>13508</v>
      </c>
    </row>
    <row r="15">
      <c r="A15" s="4" t="inlineStr">
        <is>
          <t>Other current liabilities</t>
        </is>
      </c>
      <c r="B15" s="6" t="n">
        <v>132784</v>
      </c>
      <c r="C15" s="6" t="n">
        <v>147282</v>
      </c>
    </row>
    <row r="16">
      <c r="A16" s="4" t="inlineStr">
        <is>
          <t>Total current liabilities</t>
        </is>
      </c>
      <c r="B16" s="6" t="n">
        <v>143833</v>
      </c>
      <c r="C16" s="6" t="n">
        <v>160790</v>
      </c>
    </row>
    <row r="17">
      <c r="A17" s="4" t="inlineStr">
        <is>
          <t>Deferred tax liabilities</t>
        </is>
      </c>
      <c r="B17" s="6" t="n">
        <v>4071</v>
      </c>
      <c r="C17" s="6" t="n">
        <v>7497</v>
      </c>
    </row>
    <row r="18">
      <c r="A18" s="4" t="inlineStr">
        <is>
          <t>Other long-term liabilities</t>
        </is>
      </c>
      <c r="B18" s="6" t="n">
        <v>14173</v>
      </c>
      <c r="C18" s="6" t="n">
        <v>14329</v>
      </c>
    </row>
    <row r="19">
      <c r="A19" s="3" t="inlineStr">
        <is>
          <t>Stockholders' equity</t>
        </is>
      </c>
      <c r="B19" s="4" t="inlineStr">
        <is>
          <t xml:space="preserve"> </t>
        </is>
      </c>
      <c r="C19" s="4" t="inlineStr">
        <is>
          <t xml:space="preserve"> </t>
        </is>
      </c>
    </row>
    <row r="20">
      <c r="A20" s="4" t="inlineStr">
        <is>
          <t>Common stock, $0.001 par value; Authorized -- 50,000 shares, issued and outstanding 19,206 as of December 31, 2022 and 19,393 as of January 1, 2022</t>
        </is>
      </c>
      <c r="B20" s="6" t="n">
        <v>19</v>
      </c>
      <c r="C20" s="6" t="n">
        <v>19</v>
      </c>
    </row>
    <row r="21">
      <c r="A21" s="4" t="inlineStr">
        <is>
          <t>Additional paid-in capital</t>
        </is>
      </c>
      <c r="B21" s="6" t="n">
        <v>55604</v>
      </c>
      <c r="C21" s="6" t="n">
        <v>50010</v>
      </c>
    </row>
    <row r="22">
      <c r="A22" s="4" t="inlineStr">
        <is>
          <t>Retained earnings</t>
        </is>
      </c>
      <c r="B22" s="6" t="n">
        <v>391636</v>
      </c>
      <c r="C22" s="6" t="n">
        <v>344637</v>
      </c>
    </row>
    <row r="23">
      <c r="A23" s="4" t="inlineStr">
        <is>
          <t>Accumulated other comprehensive income (loss)</t>
        </is>
      </c>
      <c r="B23" s="6" t="n">
        <v>-12787</v>
      </c>
      <c r="C23" s="6" t="n">
        <v>458</v>
      </c>
    </row>
    <row r="24">
      <c r="A24" s="4" t="inlineStr">
        <is>
          <t>Total stockholders' equity</t>
        </is>
      </c>
      <c r="B24" s="6" t="n">
        <v>434472</v>
      </c>
      <c r="C24" s="6" t="n">
        <v>395124</v>
      </c>
    </row>
    <row r="25">
      <c r="A25" s="4" t="inlineStr">
        <is>
          <t>Total liabilities and equity</t>
        </is>
      </c>
      <c r="B25" s="5" t="n">
        <v>596549</v>
      </c>
      <c r="C25" s="5" t="n">
        <v>57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mon Stock and Earnings Per Share</t>
        </is>
      </c>
      <c r="B4" s="4" t="inlineStr">
        <is>
          <t>COMMON STOCK AND EARNINGS PER SHARE Basic earnings per share (“EPS”)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are based on shares that are outstanding (computed under basic EPS) and on potentially dilutive shares. Shares that are included in the diluted EPS calculations under the treasury stock method include equity awards that are in-the-money but have not yet been exercised. The following is a reconciliation of the numerator and denominator used to calculate basic EPS and diluted EPS for the periods indicated: Year Ended 2022 2021 2020 Net earnings available to common shareholders $ 69,350 $ 116,505 $ 124,664 Weighted average common shares outstanding - basic 19,254 20,146 21,156 Dilutive effect of in-the-money equity awards 56 197 100 Weighted average common shares outstanding - diluted 19,310 20,343 21,256 Earnings per common share from net earnings - basic $ 3.60 $ 5.78 $ 5.89 Earnings per common share from net earnings - diluted $ 3.59 $ 5.73 $ 5.86 Equity awards for the following shares were not included in the computation of diluted EPS due to the fact that their effect would be anti-dilutive: Year Ended 2022 2021 2020 354 60 359 During the years ended 2022, 2021, and 2020, the Company repurchased and retired 288 shares, 1,844 shares, and 785 shares for an aggregate price of $25,382, $177,837, and $57,02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The Company's Founder and Chairman Emeritus of the Board, Myron W. Wentz, PhD is the sole beneficial owner of the largest shareholder of the Company, Gull Global, Ltd. As of December 31, 2022, Gull Global, Ltd. owned 41.6% of the Company’s issued and outstanding shares. Dr. Wentz retired from the position of Board Chairman and director at the Company's Annual Shareholder Meeting on May 1, 2020. Dr. Wentz devotes much of his personal time, expertise, and resources to a number of business and professional activities outside of USANA. The most significant of these is the Sanoviv Medical Institute, which is a unique, fully integrated health and wellness center located near Rosarito, Mexico that Dr. Wentz founded in 1998. Dr. Wentz’s private entity, Sanoviv S.A. de C.V. (“Sanoviv”), contracts with Amarevita S DE RL DE CV (“Amarevita”), an entity that is owned and operated independently of Dr. Wentz, to conduct the operations of the Sanoviv Medical Institute. Sanoviv leases the medical building to Amarevita and Amarevita carries out all of the operations of the medical institute, which include employing all of the medical and healthcare professionals who provide services at the medical institute. The Amarevita medical and healthcare professionals possess expertise in the fields of human health, digestive health, nutritional medicine, lifestyle medicine and other medical fields that are important to USANA. Amarevita performs research and development of novel product formulations for future development and production by USANA, and they also perform research and development of improvements in existing USANA product formulations. In addition to providing contract research services, Amarevita provides physicians and other medical staff to speak at USANA Associate events. Finally, Amarevita performs health assessments and physical examinations for the Company’s Executives. In consideration for these services, USANA paid Amarevita an immaterial amount in 2022 and 2021, and $175 in 2020. The Company’s agreements with Amarevita were approved by the Audit Committee in advance of the Company’s entry into the agreements. USANA’s collaboration with Amarevita is terminable at will by USANA at any time, without any continuing commitment by USA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USANA HEALTH SCIENCES, INC. AND SUBSIDIARIES SCHEDULE II—VALUATION AND QUALIFYING ACCOUNTS (in thousands) Description Balance at beginning of period Charged to costs and expenses Deductions Balance at end of period December 31, 2022 Allowance for sales returns $ 547 $ 6,562 $ 6,537 $ 572 Allowance for doubtful accounts $ 504 $ 6 $ 147 $ 363 Valuation allowance - deferred tax assets $ 99,958 $ 18,178 $ — $ 118,136 January 1, 2022 Allowance for sales returns $ 819 $ 7,213 $ 7,485 $ 547 Allowance for doubtful accounts $ 372 $ 148 $ 16 $ 504 Valuation allowance - deferred tax assets $ 81,401 $ 18,557 $ — $ 99,958 January 2, 2021 Allowance for sales returns $ 772 $ 115 $ 68 $ 819 Allowance for doubtful accounts $ 261 $ 131 $ 20 $ 372 Valuation allowance - deferred tax assets $ 64,285 $ 17,116 $ — $ 81,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VID-19</t>
        </is>
      </c>
      <c r="B4" s="4" t="inlineStr">
        <is>
          <t>COVID-19 The COVID-19 pandemic, including the spread of new variants of the virus, has negatively impacted our business in various markets around the world. The ongoing COVID-19 pandemic has created an unpredictable operating environment for us in many of our markets around the world and caused meaningful disruptions in both sales and operations for fiscal 2022, 2021, and 2020. At this time, the Company is unable to predict the impact that COVID-19 will have on its business, financial position and operating results in future periods due to numerous uncertainties and is closely monitoring the impact of the pandemic on all aspects of its business.</t>
        </is>
      </c>
    </row>
    <row r="5">
      <c r="A5" s="4" t="inlineStr">
        <is>
          <t>The Company</t>
        </is>
      </c>
      <c r="B5" s="4" t="inlineStr">
        <is>
          <t>The Company USANA Health Sciences, Inc. is a global direct-selling, personal health and wellness company that develops and manufactures high quality, science-based nutritional and personal care products. The Consolidated Financial Statements (the “Financial Statements”) include the accounts and operations of the Company, which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ii) Southeast Asia Pacific – Australia, New Zealand, Singapore, Malaysia, the Philippines, Thailand, and Indonesia (iii) North Asia – Japan and South Korea Americas and Europe (2) Americas and Europe – United States, Canada, Mexico, Colombia, and Europe (the United Kingdom, France, Germany, Spain, Italy, Romania, Belgium, and the Netherlands)</t>
        </is>
      </c>
    </row>
    <row r="6">
      <c r="A6" s="4" t="inlineStr">
        <is>
          <t>Principles of Consolidation and Basis of Presentation</t>
        </is>
      </c>
      <c r="B6" s="4" t="inlineStr">
        <is>
          <t>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t>
        </is>
      </c>
    </row>
    <row r="8">
      <c r="A8" s="4" t="inlineStr">
        <is>
          <t>Fiscal Year</t>
        </is>
      </c>
      <c r="B8" s="4" t="inlineStr">
        <is>
          <t xml:space="preserve">Fiscal Year The Company operates on a 52/53-week year, ending on the Saturday closest to December 31. Fiscal years 2022 and 2021 were 52-week years. Fiscal year 2020 was a 53-week year. Fiscal year 2022 covered the period January 2, 2022 </t>
        </is>
      </c>
    </row>
    <row r="9">
      <c r="A9" s="4" t="inlineStr">
        <is>
          <t>Fair Value Measurements</t>
        </is>
      </c>
      <c r="B9" s="4" t="inlineStr">
        <is>
          <t>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t>
        </is>
      </c>
    </row>
    <row r="10">
      <c r="A10" s="4" t="inlineStr">
        <is>
          <t>Fair Value of Financial Instruments</t>
        </is>
      </c>
      <c r="B10" s="4" t="inlineStr">
        <is>
          <t>Fair Value of Financial InstrumentsAs of December 31, 2022 and January 1, 2022, the Company’s financial instruments include cash equivalents, restricted cash, other liabilities, and foreign currency contracts. The recorded values of cash equivalents and restricted cash approximate their fair values, based on their short-term nature.</t>
        </is>
      </c>
    </row>
    <row r="11">
      <c r="A11" s="4" t="inlineStr">
        <is>
          <t>Translation of Foreign Currencies</t>
        </is>
      </c>
      <c r="B11" s="4" t="inlineStr">
        <is>
          <t>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t>
        </is>
      </c>
    </row>
    <row r="12">
      <c r="A12" s="4" t="inlineStr">
        <is>
          <t>Business Combinations</t>
        </is>
      </c>
      <c r="B12" s="4" t="inlineStr">
        <is>
          <t>Business Combinations The Company allocates the purchase price consideration of the assets acquired and liabilities assumed based on the acquisition date fair values. Additionally, the Company records goodwill for the excess of the total consideration given for the acquired business over the fair value of the identifiable net assets of the acquired business. Transaction costs attributable to the acquisition are expensed as incurred.</t>
        </is>
      </c>
    </row>
    <row r="13">
      <c r="A13" s="4" t="inlineStr">
        <is>
          <t>Cash and Cash Equivalents</t>
        </is>
      </c>
      <c r="B13" s="4" t="inlineStr">
        <is>
          <t>Cash and Cash Equivalents The Company considers all highly liquid investments with an original maturity of three months or less from the date of purchase to be cash equivalents. Cash equivalents as of December 31, 2022 and January 1, 2022 consisted primarily of money market fund investments and amounts receivable from credit card processors.</t>
        </is>
      </c>
    </row>
    <row r="14">
      <c r="A14" s="4" t="inlineStr">
        <is>
          <t>Restricted Cash</t>
        </is>
      </c>
      <c r="B14" s="4" t="inlineStr">
        <is>
          <t>Restricted Cash The Company is required to maintain cash deposits with banks in certain subsidiary locations for various operating purposes. The most significant of these cash deposits relates to a deposit held at a bank in China, the balance of which was $2,900 as of December 31, 2022, and $3,146 as of January 1, 2022. This deposit is required for the application of direct sales licenses by the Ministry of Commerce and the State Administration of Market Regulation (“SAMR”) of the People’s Republic of China, and will continue to be restricted during the periods while the Company holds these licenses.</t>
        </is>
      </c>
    </row>
    <row r="15">
      <c r="A15" s="4" t="inlineStr">
        <is>
          <t>Inventories - Current and Noncurrent</t>
        </is>
      </c>
      <c r="B15" s="4" t="inlineStr">
        <is>
          <t>Inventories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t>
        </is>
      </c>
    </row>
    <row r="16">
      <c r="A16" s="4" t="inlineStr">
        <is>
          <t>Accounts Receivable</t>
        </is>
      </c>
      <c r="B16" s="4" t="inlineStr">
        <is>
          <t xml:space="preserve">Accounts Receivable Accounts receivable are recorded at the invoiced amount and do not bear interest. The Company maintains an allowance for doubtful accounts for estimated losses inherent in its accounts receivable portfolio. In establishing the </t>
        </is>
      </c>
    </row>
    <row r="17">
      <c r="A17" s="4" t="inlineStr">
        <is>
          <t>Income Taxes</t>
        </is>
      </c>
      <c r="B17" s="4" t="inlineStr">
        <is>
          <t>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t>
        </is>
      </c>
    </row>
    <row r="18">
      <c r="A18" s="4" t="inlineStr">
        <is>
          <t>Property and Equipment</t>
        </is>
      </c>
      <c r="B18" s="4" t="inlineStr">
        <is>
          <t>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t>
        </is>
      </c>
    </row>
    <row r="19">
      <c r="A19" s="4" t="inlineStr">
        <is>
          <t>Leases</t>
        </is>
      </c>
      <c r="B19" s="4" t="inlineStr">
        <is>
          <t>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7. In connection with the production facilities in Beijing and Tianjin, China, the Company has prepaid land use rights, which represents a lease with the associated prepayment recorded as a Right-of-Use (“ROU”) asset. The Company also utilizes equipment under non-cancelable operating leases, expiring through 2026.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is>
      </c>
    </row>
    <row r="20">
      <c r="A20" s="4" t="inlineStr">
        <is>
          <t>Goodwill</t>
        </is>
      </c>
      <c r="B20" s="4" t="inlineStr">
        <is>
          <t>Goodwill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is analysis involves estimating the fair value of a reporting unit using widely accepted valuation methodologies including the income and market approaches, which requires the use of estimates and assumptions. These estimates and assumptions include revenue growth rates, discount rates, and determination of appropriate market comparables. If the fair value of the reporting unit is less than its carrying amount, an impairment loss is recognized in an amount equal to the excess of the carrying amount over the fair value of the reporting unit, not to exceed the carrying amount of the goodwill.</t>
        </is>
      </c>
    </row>
    <row r="21">
      <c r="A21" s="4" t="inlineStr">
        <is>
          <t>Intangible Assets</t>
        </is>
      </c>
      <c r="B21" s="4" t="inlineStr">
        <is>
          <t xml:space="preserve">Intangible Assets Intangible assets represent amortized and indefinite-lived intangible assets primarily acquired in connection with business combinations.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carrying amount to its fair value. The fair value for </t>
        </is>
      </c>
    </row>
    <row r="22">
      <c r="A22" s="4" t="inlineStr">
        <is>
          <t>Investment in Equity Securities</t>
        </is>
      </c>
      <c r="B22" s="4" t="inlineStr">
        <is>
          <t>Investment in Equity Securities Equity securities (“securities”) without readily determinable fair value that are not eligible to be measured in accordance with the net asset value practical expedient qualify for an election to initially estimate fair value using the measurement alternative at its cost. During 2020, the Company entered into a strategic collaboration and made a minority investment in a privately held company, which totaled $20,000 and is included in the “Other assets” line item on the Company’s consolidated balance sheets. The Company, at the time of the investment, elected to apply the measurement alternative, which may be applied to an equity interest on an instrument-by-instrument basis. Dividends received are reported in earnings. The initial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measured at fair value as of the date the observable change occurred. Any resulting gains or losses on the securities for which the observable price changes occur will be recorded in net earnings. During 2022 and 2021, no such observable price changes occurred. At each reporting period a qualitative assessment is made to consider impairment indicators to determine whether the securities are impaired. Impairment indicators may include but are not limited to earnings performance, business prospects by the investee, cash flows from operations, working capital, and noncompliance with debt covenants. If this qualitative assessment indicates impairment, fair value is determined and an impairment loss equal to the difference between the fair value of the investment and its carrying amount is recognized in net income. During 2022 and 2021, no impairment of securities was recorded.</t>
        </is>
      </c>
    </row>
    <row r="23">
      <c r="A23" s="4" t="inlineStr">
        <is>
          <t>Nonqualified Deferred Compensation</t>
        </is>
      </c>
      <c r="B23" s="4" t="inlineStr">
        <is>
          <t>Nonqualified Deferred CompensationIn 2021, the Company created a non-qualified deferred compensation plan for a select group of management and highly compensated individuals. The plan permits the deferral of up to 50% of a participant's base salary and/or 80% of a participant's annual incentive bonus. The deferrals are held in an irrevocable rabbi trust (the "Rabbi Trust"), which has been established to administer the plan. The Rabbi Trust is intended to be used as a source of funds to match respective funding obligations to participants. The assets of the trust are subject to the claims of the Company's creditors in the event that the Company becomes insolvent. Consequently, the Rabbi Trust qualifies as a grantor trust for income tax purposes. The Company makes periodic payments into company-owned life insurance policies held in this Rabbi trust to fund the expected obligations arising under this plan. There are no contractual restrictions on the Company's ability to surrender a policy. The assets and liabilities of the plan are included in "Other assets" and "Other long-term liabilities" respectively in the Consolidated Balance Sheets. Changes in the deferred compensation balances are recorded to compensation expense and reflected within the "Selling, general and administrative" line in the Consolidated Statements of Comprehensive Income.</t>
        </is>
      </c>
    </row>
    <row r="24">
      <c r="A24" s="4" t="inlineStr">
        <is>
          <t>Self-Insurance</t>
        </is>
      </c>
      <c r="B24" s="4" t="inlineStr">
        <is>
          <t>Self-InsuranceThe Company is self-insured, up to certain limits, for employee group health claims. The Company has purchased stop-loss insurance on both an individual and an aggregate basis, which will reimburse the Company for individual claims in excess of $175 and aggregate claims that are greater than $13,515. A liability is accrued for all unpaid claims.</t>
        </is>
      </c>
    </row>
    <row r="25">
      <c r="A25" s="4" t="inlineStr">
        <is>
          <t>Derivatives Financial Instruments</t>
        </is>
      </c>
      <c r="B25" s="4" t="inlineStr">
        <is>
          <t>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t>
        </is>
      </c>
    </row>
    <row r="26">
      <c r="A26" s="4" t="inlineStr">
        <is>
          <t>Common Stock Share Repurchases</t>
        </is>
      </c>
      <c r="B26" s="4" t="inlineStr">
        <is>
          <t>Common Stock Share Repurchases The Company has a stock repurchase plan in place that has been authorized by the Board of Directors. As of December 31, 2022, $82,839 is available to repurchase shares under this plan. The excess of the repurchase price over par value is allocated between additional paid-in capital and retained earnings on a pro-rata basis. There currently is no expiration date on the remaining approved repurchase amount and no requirement for future share repurchases.</t>
        </is>
      </c>
    </row>
    <row r="27">
      <c r="A27" s="4" t="inlineStr">
        <is>
          <t>Revenue Recognition</t>
        </is>
      </c>
      <c r="B27"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The Company’s product sales contracts include terms that could cause variability in the transaction price for items such as discounts, product promotions, credits, or sales returns, which are a reduction of revenue.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the “Other current liabilities” line item in the consolidated balance sheets.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Associate incentives represent consideration paid to an Associate for distinct services provided in the sale of the Company's products and include all forms of commissions, and other incentives paid to our Associates. The Company may provide Associate incentive promotions which are earned by Associates for distinct services rendered. Associate incentive promotions are recorded as the incentives are earned by the Associates. With the exception of commissions paid to Associates on personal purchases, which are considered a sales discount and are reported as a reduction to net sales, Associate incentives are recorded as an operating expense. The amounts paid to Associates are commensurate with the fair value received for the distinct services rendered by Associates and are recorded as an operating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that customers will pick up orders i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2 2021 2020 Other Revenue $ 3,452 $ 3,825 $ 3,805 Revenue Disaggregation Disaggregation of revenue by geographical region and major product line is included in Note M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t>
        </is>
      </c>
    </row>
    <row r="28">
      <c r="A28" s="4" t="inlineStr">
        <is>
          <t>Product Return Policy</t>
        </is>
      </c>
      <c r="B28" s="4" t="inlineStr">
        <is>
          <t>Product Return PolicyAll product orders that are unused and returned within the first 30 days following purchase are refunded at 100% of the sales price. All product orders that are unused and resalable are refunded up to one year from the date of purchase at 100% of the sales price. This standard policy differs in a few of our international markets due to the regulatory environment in those markets. Depending upon the conditions under which product was returned, customers may either receive a refund based on their original form of payment, or credit on account for a product exchange. The Company monitors Associate activity to ensure that all such practices are in line with established Company policies.</t>
        </is>
      </c>
    </row>
    <row r="29">
      <c r="A29" s="4" t="inlineStr">
        <is>
          <t>Associate Incentives</t>
        </is>
      </c>
      <c r="B29" s="4" t="inlineStr">
        <is>
          <t>Associate Incentives Associate incentives expenses include all forms of commissions, and other incentives paid to our Associates, less commissions paid to Associates on personal purchases, which are considered a sales discount and are reported as a reduction to net sales.</t>
        </is>
      </c>
    </row>
    <row r="30">
      <c r="A30" s="4" t="inlineStr">
        <is>
          <t>Selling, General and Administrative</t>
        </is>
      </c>
      <c r="B30" s="4" t="inlineStr">
        <is>
          <t>Selling, General and Administrative Selling, general and administrative expenses include wages and benefits, depreciation and amortization, rents and utilities, Associate event costs, advertising and professional fees, marketing, and research and development expenses.</t>
        </is>
      </c>
    </row>
    <row r="31">
      <c r="A31" s="4" t="inlineStr">
        <is>
          <t>Equity-Based Compensation</t>
        </is>
      </c>
      <c r="B31" s="4" t="inlineStr">
        <is>
          <t>Equity-Based Compensation The Company records compensation expense in the Financial Statements for equity-based awards based on the grant date fair value, which for restricted stock units is the closing market value of the Company’s common stock on the date of the grant. The grant date fair value of each stock-settled stock appreciation right is based upon the Black-Scholes option pricing model. Equity-based compensation expense is recognized under the straight-line method over the period that service is provided, which is generally the vesting term. Further information regarding equity awards can be found in Note L – Equity-Based Compensation.</t>
        </is>
      </c>
    </row>
    <row r="32">
      <c r="A32" s="4" t="inlineStr">
        <is>
          <t>Advertising</t>
        </is>
      </c>
      <c r="B32" s="4" t="inlineStr">
        <is>
          <t>AdvertisingAdvertising costs are charged to expense as incurred and are presented as part of the “Selling, general and administrative” line item.</t>
        </is>
      </c>
    </row>
    <row r="33">
      <c r="A33" s="4" t="inlineStr">
        <is>
          <t>Research and Development</t>
        </is>
      </c>
      <c r="B33" s="4" t="inlineStr">
        <is>
          <t>Research and DevelopmentResearch and development costs are charged to expense as incurred and are presented as part of the “Selling, general and administrative” line item.</t>
        </is>
      </c>
    </row>
    <row r="34">
      <c r="A34" s="4" t="inlineStr">
        <is>
          <t>Earnings Per Share</t>
        </is>
      </c>
      <c r="B34" s="4" t="inlineStr">
        <is>
          <t>Earnings Per Share Basic earnings per common share ("EPS") are based on the weighted-average number of common shares that were outstanding during each period. Diluted EPS include the effect of potentially dilutive common shares calculated using the treasury stock method, which include in-the-money, equity-based awards that have been granted but have not been issued. When there is a loss, potential common shares are not included in the computation of diluted EPS, because to do so would be anti-dilutive.</t>
        </is>
      </c>
    </row>
    <row r="35">
      <c r="A35" s="4" t="inlineStr">
        <is>
          <t>Recent Accounting Pronouncements</t>
        </is>
      </c>
      <c r="B35" s="4" t="inlineStr">
        <is>
          <t xml:space="preserve">Recent Accounting Pronouncements Issued Accounting Pronouncements Not Yet Adopted In October 2021, the FASB issued ASU No. 2021-08, Business Combinations (Topic 805): Accounting for Contract Assets and Contract Liabilities from Contracts with Customers . ASU 2021-08 requires an acquirer to recognize and measure contract assets and contract liabilities (deferred revenue) acquired in a business combination in accordance with Revenue from Contracts with Customers (Topic 606). Under this approach, the acquirer applies the revenue model as if it had originated the contracts. This is a departure from the current requirement to measure contract assets and contract liabilities at fair value at the acquisition date. ASU 2021-08 is effective for annual periods beginning after December 15, 2022 and interim periods within those annual periods. ASU 2021-08 should be applied prospectively to business combinations occurring on or after the date of adoption. Evaluation of this new standard is dependent on multiple circumstances including the timing and complexity of completed business combinations. As a result, the Company intends to adopt the provisions of ASU 2021-08 in the first quarter of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air Value Measurements, Recurring and Nonrecurring</t>
        </is>
      </c>
      <c r="B4" s="4" t="inlineStr">
        <is>
          <t xml:space="preserve">As of December 31, 2022 and January 1, 2022, the following financial assets and liabilities were measured at fair value on a recurring basis using the type of inputs shown: December 31, Fair Value Measurements Using Inputs Level 1 Level 2 Level 3 Money market funds included in cash equivalents $ 211,539 $ 211,539 $ — $ — Foreign currency contracts included in other current liabilities (3,150) — (3,150) — Deferred compensation liabilities (1,632) — (1,632) — Contingent consideration included in other current liabilities of $(338) and other long-term liabilities of $(548) (886) — — (886) $ 205,871 $ 211,539 $ (4,782) $ (886) January 1, Fair Value Measurements Using Inputs Level 1 Level 2 Level 3 Money market funds included in cash equivalents $ 163,619 $ 163,619 $ — $ — Foreign currency contracts included in other current liabilities (461) — (461) — $ 163,158 $ 163,619 $ (461) $ — </t>
        </is>
      </c>
    </row>
    <row r="5">
      <c r="A5" s="4" t="inlineStr">
        <is>
          <t>Disaggregation of Revenue</t>
        </is>
      </c>
      <c r="B5" s="4" t="inlineStr">
        <is>
          <t xml:space="preserve">The following table presents Other Revenue for the periods indicated: Year Ended 2022 2021 2020 Other Revenue $ 3,452 $ 3,825 $ 3,805 </t>
        </is>
      </c>
    </row>
    <row r="6">
      <c r="A6" s="4" t="inlineStr">
        <is>
          <t>Contract with Customer, Contract Asset, Contract Liability, and Receivable</t>
        </is>
      </c>
      <c r="B6" s="4" t="inlineStr">
        <is>
          <t xml:space="preserve">The following table provides information about contract liabilities from contracts with customers, including significant changes in the contract liabilities balances during the period. December 31, January 1, Contract liabilities at beginning of period $ 19,635 $ 15,952 Increase due to deferral of revenue at period end 20,875 19,635 Decrease due to beginning contract liabilities recognized as revenue (19,635) (15,952) Contract liabilities at end of period $ 20,875 $ 19,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January 1, Raw materials $ 21,776 $ 30,280 Work in progress 4,285 9,586 Finished goods 41,028 58,452 $ 67,089 $ 98,318 Noncurrent inventories $ 3,4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t>
        </is>
      </c>
      <c r="B4" s="4" t="inlineStr">
        <is>
          <t xml:space="preserve">Prepaid expenses and other current assets consists of the following: December 31, January 1, Prepaid insurance $ 2,293 $ 3,734 Other prepaid expenses 9,089 10,119 Income taxes receivable 2,030 1,579 Miscellaneous receivables, net 5,183 5,584 Deferred commissions 3,157 2,270 Other current assets 7,121 3,681 $ 28,873 $ 26,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Income Before Income Taxes</t>
        </is>
      </c>
      <c r="B4" s="4" t="inlineStr">
        <is>
          <t xml:space="preserve">Consolidated earnings before income taxes consists of the following for 2022, 2021, and 2020: Year Ended 2022 2021 2020 U.S. $ (23,996) $ 13,017 $ 18,838 Foreign 132,617 157,625 159,110 Total earnings before income taxes $ 108,621 $ 170,642 $ 177,948 </t>
        </is>
      </c>
    </row>
    <row r="5">
      <c r="A5" s="4" t="inlineStr">
        <is>
          <t>Schedule of Income Tax Expense (Benefit) Included in Income From Continuing Operations</t>
        </is>
      </c>
      <c r="B5" s="4" t="inlineStr">
        <is>
          <t xml:space="preserve">Income tax expense (benefit) included in income from continuing operations consists of the following: Year Ended 2022 2021 2020 Current Federal $ 42 $ (264) $ 306 State 297 567 303 Foreign 45,869 56,668 55,147 Total Current 46,208 56,971 55,756 Deferred Federal (9,180) (4,088) 1,317 State (331) (40) (47) Foreign 2,574 1,294 (3,742) Total Deferred (6,937) (2,834) (2,472) $ 39,271 $ 54,137 $ 53,284 </t>
        </is>
      </c>
    </row>
    <row r="6">
      <c r="A6" s="4" t="inlineStr">
        <is>
          <t>Schedule of Effective Income Tax Rate</t>
        </is>
      </c>
      <c r="B6" s="4" t="inlineStr">
        <is>
          <t>The effective tax rate for 2022, 2021, and 2020 reconciled to the statutory U.S. Federal tax rate is as follows: Year Ended 2022 2021 2020 Statutory U.S. federal income tax rate 21.0 % 21.0 % 21.0 % State income taxes, net of federal tax benefit 0.4 0.4 0.3 Permanent tax differences 0.3 0.1 0.2 Excess foreign tax credits (16.6) (10.9) (9.9) Net increase in valuation allowance 11.9 10.6 8.2 Foreign income tax rate differences 9.5 1.8 1.7 Foreign withholding taxes 9.7 7.9 7.7 Uncertain tax position reserve 0.5 (0.3) 0.8 All other, net (0.5) 1.1 (0.1) 36.2 % 31.7 % 29.9 %</t>
        </is>
      </c>
    </row>
    <row r="7">
      <c r="A7" s="4" t="inlineStr">
        <is>
          <t>Schedule of Deferred Taxes</t>
        </is>
      </c>
      <c r="B7" s="4" t="inlineStr">
        <is>
          <t>The significant categories of deferred taxes are as follows: December 31, January 1, Deferred tax assets Inventory $ 5,872 $ 5,106 Accruals not currently deductible 8,627 11,634 Equity-based compensation expense 2,746 2,355 Property and equipment 922 1,143 Intangible assets 6,680 7,545 Foreign currency translation 1,448 — Capitalized R&amp;D Expenses 9,618 2,337 Tax credit carry forwards 115,539 96,635 Net operating losses 1,720 1,401 Other 3,223 4,824 Gross deferred tax assets 156,395 132,980 Valuation allowance (118,136) (99,958) Net deferred tax assets 38,259 33,022 Deferred tax liabilities Property and equipment (5,723) (5,268) Foreign currency translation — (126) Prepaid expenses (2,990) (3,596) Intangible assets (6,680) (7,545) Withholding tax on unremitted earnings (11,639) (13,556) Other (5,499) (5,589) Gross deferred tax liabilities (32,531) (35,680) Net deferred taxes $ 5,728 $ (2,658) The components of net deferred taxes on a jurisdiction basis are as follows: December 31, January 1, Net deferred tax assets $ 9,799 $ 4,839 Net deferred tax liabilities (4,071) (7,497) Net deferred taxes $ 5,728 $ (2,658)</t>
        </is>
      </c>
    </row>
    <row r="8">
      <c r="A8" s="4" t="inlineStr">
        <is>
          <t>Schedule of Unrecognized Tax Benefits Reconciliation</t>
        </is>
      </c>
      <c r="B8" s="4" t="inlineStr">
        <is>
          <t xml:space="preserve">The following reconciliation provides the changes in unrecognized tax benefits for the years presented: Year Ended 2022 2021 2020 Beginning balance of unrecognized tax benefits $ 1,008 $ 1,528 $ 560 Increases related to prior year tax positions 107 21 775 Decreases related to prior year tax positions — (330) — Increases related to current year tax positions 468 424 753 Decreases for settlements with taxing authorities (133) (635) (560) Ending balance of unrecognized tax benefits $ 1,450 $ 1,008 $ 1,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Cost of property and equipment and their estimated useful lives is as follows: Year December 31, January 1, Buildings 39.5 $ 78,071 $ 80,820 Laboratory and production equipment 5-7 50,679 47,552 Air transportation equipment 5 2,952 2,952 Computer equipment and software 3-5 53,436 53,562 Furniture and fixtures 3-5 6,198 6,636 Automobiles 3-5 722 767 Leasehold improvements 3-5 14,388 15,212 Land improvements 15 3,271 3,382 209,717 210,883 Less accumulated depreciation and amortization 124,748 121,590 84,969 89,293 Land 6,723 6,992 Deposits and projects in process 6,081 5,495 $ 97,773 $ 101,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Classification of ROU Assets and Lease Liabilities</t>
        </is>
      </c>
      <c r="B4" s="4" t="inlineStr">
        <is>
          <t xml:space="preserve">The following table summarizes the classification of ROU assets and lease liabilities in the Company’s consolidated balance sheet: Leases Classification December 31, January 1, Assets ROU operating lease assets, net Other assets $ 19,997 $ 23,789 Total ROU assets $ 19,997 $ 23,789 Liabilities Current: Operating lease liabilities Other current liabilities $ 6,892 $ 7,080 Noncurrent: Operating lease liabilities Other long-term liabilities 7,680 10,215 Total lease liabilities $ 14,572 $ 17,295 </t>
        </is>
      </c>
    </row>
    <row r="5">
      <c r="A5" s="4" t="inlineStr">
        <is>
          <t>Schedule of Supplemental Lease Information</t>
        </is>
      </c>
      <c r="B5" s="4" t="inlineStr">
        <is>
          <t>The following table presents supplemental lease information: Year Ended 2022 2021 Lease cost Operating lease cost $ 8,606 $ 9,585 Total lease cost $ 8,606 $ 9,585 Year Ended 2022 2021 Other information Cash paid for amounts included in the measurement of lease liabilities Operating cash flows from operating leases $ 7,924 $ 9,506 ROU assets obtained in exchange for new operating lease liabilities $ 5,641 $ 5,322 Weighted-average remaining lease term—operating leases 2.39 yrs. 2.76 yrs. Weighted-average discount rate—operating leases 3.04 % 3.11 %</t>
        </is>
      </c>
    </row>
    <row r="6">
      <c r="A6" s="4" t="inlineStr">
        <is>
          <t>Schedule of Maturity of Lease Liabilities</t>
        </is>
      </c>
      <c r="B6" s="4" t="inlineStr">
        <is>
          <t xml:space="preserve">The following table presents the maturity of the Company’s lease liabilities as of December 31, 2022: Year ending 2023 $ 7,214 2024 5,383 2025 1,850 2026 497 2027 120 Thereafter — 15,064 Less: imputed interest (492) Present value $ 14,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6" t="n">
        <v>50000</v>
      </c>
      <c r="C4" s="6" t="n">
        <v>50000</v>
      </c>
    </row>
    <row r="5">
      <c r="A5" s="4" t="inlineStr">
        <is>
          <t>Common stock, shares, issued (in shares)</t>
        </is>
      </c>
      <c r="B5" s="6" t="n">
        <v>19206</v>
      </c>
      <c r="C5" s="6" t="n">
        <v>19393</v>
      </c>
    </row>
    <row r="6">
      <c r="A6" s="4" t="inlineStr">
        <is>
          <t>Common stock, shares, outstanding (in shares)</t>
        </is>
      </c>
      <c r="B6" s="6" t="n">
        <v>19206</v>
      </c>
      <c r="C6" s="6" t="n">
        <v>19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December 31, January 1, Balance at beginning of year: Gross goodwill $ 17,668 $ 17,367 Goodwill as of beginning of year 17,668 17,367 Goodwill acquired during the year 582 — Currency translation adjustment (882) 301 Balance as of end of year Gross goodwill 17,368 17,668 Goodwill as of end of year $ 17,368 $ 17,668 </t>
        </is>
      </c>
    </row>
    <row r="5">
      <c r="A5" s="4" t="inlineStr">
        <is>
          <t>Schedule of Intangible Assets</t>
        </is>
      </c>
      <c r="B5" s="4" t="inlineStr">
        <is>
          <t xml:space="preserve">Intangible assets consist of the following: As of December 31, 2022 Gross carrying Accumulated Net carrying Weighted-average Amortized intangible assets Trade name and trademarks $ 2,285 $ (114) $ 2,171 10 Product formulas 8,701 (7,983) 718 8 Customer relationships 3,313 (414) 2,899 4 Non-compete agreements 467 (61) 406 4 Indefinite-lived intangible assets Direct sales license 26,238 26,238 $ 41,004 $ 32,432 As of January 1, 2022 Gross carrying Accumulated Net carrying Weighted-average Amortized intangible assets Trade name and trademarks $ 4,173 $ (4,173) $ — 10 Product formulas 9,440 (7,462) 1,978 8 Indefinite-lived intangible assets Direct sales license 28,464 28,464 $ 42,077 $ 30,442 </t>
        </is>
      </c>
    </row>
    <row r="6">
      <c r="A6" s="4" t="inlineStr">
        <is>
          <t>Schedule of Amortization Expense</t>
        </is>
      </c>
      <c r="B6" s="4" t="inlineStr">
        <is>
          <t xml:space="preserve">Estimated Amortization Expense: 2023 $ 1,843 2024 1,224 2025 1,154 2026 692 2027 253 Thereafter 1,028 $ 6,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December 31, January 1, Associate incentives $ 55,688 $ 53,929 Accrued employee compensation 17,334 32,366 Deferred revenue 20,875 19,635 Sales taxes 11,234 11,330 Operating lease liabilities 6,892 7,080 Income taxes 4,973 5,193 All other 15,788 17,749 $ 132,784 $ 147,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maining Unrecognized Compensation Expense</t>
        </is>
      </c>
      <c r="B4" s="4" t="inlineStr">
        <is>
          <t xml:space="preserve">The following table shows the remaining unrecognized compensation expense on a pre-tax basis for all types of unvested equity awards outstanding as of December 31, 2022. This table does not include an estimate for future grants that may be issued. 2023 $ 11,273 2024 7,781 2025 4,117 2026 408 $ 23,579 </t>
        </is>
      </c>
    </row>
    <row r="5">
      <c r="A5" s="4" t="inlineStr">
        <is>
          <t>Schedule of Weighted-Average Assumptions Used to Calculate Fair Value of Stock Settled Stock Appreciation Rights</t>
        </is>
      </c>
      <c r="B5" s="4" t="inlineStr">
        <is>
          <t>Following is a table that includes the weighted-average assumptions that the Company used to calculate fair value of stock-settled stock appreciation rights that were granted during the periods indicated. Year Ended 2022 2021 2020 Expected volatility (1) N/A 43.28 % 35.23 % Risk-free interest rate (2) N/A 0.33 % 1.66 % Expected life (3) N/A 3.5 yrs 3.5 yrs. Expected dividend yield (4) N/A 0.00 % 0.00 % Weighted-average exercise price (5) N/A $ 85.19 $ 63.02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t>
        </is>
      </c>
    </row>
    <row r="6">
      <c r="A6" s="4" t="inlineStr">
        <is>
          <t>Schedule of Stock-Settled Appreciation Right Activity</t>
        </is>
      </c>
      <c r="B6" s="4" t="inlineStr">
        <is>
          <t xml:space="preserve">A summary of the Company’s stock-settled stock appreciation right activity is as follows: Shares Weighted-average exercise price Weighted-average remaining Aggregate intrinsic value* Outstanding at January 1, 2022 150 $ 82.22 2.3 $ 3,596 Granted — — Exercised (2) 63.02 Forfeited — — Expired (1) 116.06 Outstanding at December 31, 2022 147 $ 82.16 1.3 $ — Exercisable at December 31, 2022 72 $ 90.63 1.1 $ — </t>
        </is>
      </c>
    </row>
    <row r="7">
      <c r="A7" s="4" t="inlineStr">
        <is>
          <t>Schedule of Stock-Settled Restricted Stock Unit Activity</t>
        </is>
      </c>
      <c r="B7" s="4" t="inlineStr">
        <is>
          <t xml:space="preserve">A summary of the Company’s stock-settled restricted stock unit activity is as follows: Shares Weighted-average grant date fair value Outstanding at January 1, 2022 366 $ 80.87 Granted 170 91.67 Vested (142) 81.11 Forfeited (9) 83.11 Outstanding at December 31, 2022 385 $ 85.50 </t>
        </is>
      </c>
    </row>
    <row r="8">
      <c r="A8" s="4" t="inlineStr">
        <is>
          <t>Schedule of Cash-Settled Restricted Stock Unit Activity</t>
        </is>
      </c>
      <c r="B8" s="4" t="inlineStr">
        <is>
          <t xml:space="preserve">A summary of the Company’s cash-settled restricted stock unit activity is as follows: Shares Weighted-average grant date fair value Nonvested at January 1,2022 12 $ 78.66 Granted 6 91.53 Vested (3) 79.22 Forfeited (3) 79.67 Nonvested at December 31,2022 12 $ 8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Operating Segment</t>
        </is>
      </c>
      <c r="B4" s="4" t="inlineStr">
        <is>
          <t xml:space="preserve">These operating segments are included as a component of (“All other”) and are included for purposes of reconciliation of net sales to the Company’s Consolidated Statements of Comprehensive Income. Year Ended 2022 2021 2020 Net sales: Direct-selling $ 995,043 $ 1,186,464 $ 1,134,644 All other 3,558 — — Consolidated Total $ 998,601 $ 1,186,464 $ 1,134,644 </t>
        </is>
      </c>
    </row>
    <row r="5">
      <c r="A5" s="4" t="inlineStr">
        <is>
          <t>Revenue from External Customers by Products and Services</t>
        </is>
      </c>
      <c r="B5" s="4" t="inlineStr">
        <is>
          <t>The table below summarizes the approximate percentage of total product revenue that has been contributed by the Company’s nutritionals, foods, and personal care and skincare products for the periods indicated. Year Ended 2022 2021 2020 USANA Nutritionals 87% 86% 85% USANA Foods (1) 7% 7% 7% Personal care and Skincare 5% 6% 7% All Other 1% 1% 1% ______________________________</t>
        </is>
      </c>
    </row>
    <row r="6">
      <c r="A6" s="4" t="inlineStr">
        <is>
          <t>Schedule of Revenue by Geographic Region</t>
        </is>
      </c>
      <c r="B6" s="4" t="inlineStr">
        <is>
          <t xml:space="preserve">Financial information, presented by geographic region is listed below: Year Ended 2022 2021 2020 Net Sales to External Customers Asia Pacific Greater China $ 502,486 $ 563,469 $ 530,505 Southeast Asia Pacific 190,478 269,803 269,555 North Asia 108,952 129,920 114,964 Asia Pacific Total 801,916 963,192 915,024 Americas and Europe 196,685 223,272 219,620 Consolidated Total $ 998,601 $ 1,186,464 $ 1,134,644 December 31, January 1, Long-lived Assets Asia Pacific Greater China $ 86,051 $ 95,965 Southeast Asia Pacific 15,226 15,394 North Asia 3,617 7,395 Asia Pacific Total 104,894 118,754 Americas and Europe 92,373 89,030 Consolidated Total $ 197,267 $ 207,784 Total Assets Asia Pacific Greater China $ 250,786 $ 274,002 Southeast Asia Pacific 51,880 62,332 North Asia 22,952 25,592 Asia Pacific Total 325,618 361,926 Americas and Europe 270,931 215,814 Consolidated Total $ 596,549 $ 577,740 </t>
        </is>
      </c>
    </row>
    <row r="7">
      <c r="A7" s="4" t="inlineStr">
        <is>
          <t>Schedule of Markets Representing Ten Percent Or More of Consolidated Net Sales and Long-Lived Assets</t>
        </is>
      </c>
      <c r="B7" s="4" t="inlineStr">
        <is>
          <t xml:space="preserve">The following table provides further information on markets representing ten percent or more of consolidated net sales and long-lived assets, respectively: Year Ended 2022 2021 2020 Net sales: China $ 453,134 $ 506,103 $ 470,177 South Korea $ 106,391 $ 125,835 $ 110,807 United States $ 106,087 $ 110,379 $ 107,323 Long-lived Assets: United States $ 89,150 $ 85,350 China $ 83,938 $ 91,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used to calculate basic EPS and diluted EPS for the periods indicated: Year Ended 2022 2021 2020 Net earnings available to common shareholders $ 69,350 $ 116,505 $ 124,664 Weighted average common shares outstanding - basic 19,254 20,146 21,156 Dilutive effect of in-the-money equity awards 56 197 100 Weighted average common shares outstanding - diluted 19,310 20,343 21,256 Earnings per common share from net earnings - basic $ 3.60 $ 5.78 $ 5.89 Earnings per common share from net earnings - diluted $ 3.59 $ 5.73 $ 5.86 </t>
        </is>
      </c>
    </row>
    <row r="5">
      <c r="A5" s="4" t="inlineStr">
        <is>
          <t>Schedule of Antidilutive Securities Excluded from Computation of Earnings Per Share</t>
        </is>
      </c>
      <c r="B5" s="4" t="inlineStr">
        <is>
          <t>Equity awards for the following shares were not included in the computation of diluted EPS due to the fact that their effect would be anti-dilutive: Year Ended 2022 2021 2020 354 60 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2 USD ($) region</t>
        </is>
      </c>
      <c r="C2" s="2" t="inlineStr">
        <is>
          <t>Jan. 01, 2022 USD ($)</t>
        </is>
      </c>
      <c r="D2" s="2" t="inlineStr">
        <is>
          <t>Jan. 02, 2021 USD ($)</t>
        </is>
      </c>
      <c r="E2" s="2" t="inlineStr">
        <is>
          <t>Jan. 18,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geographic regions | region</t>
        </is>
      </c>
      <c r="B4" s="6" t="n">
        <v>2</v>
      </c>
      <c r="C4" s="4" t="inlineStr">
        <is>
          <t xml:space="preserve"> </t>
        </is>
      </c>
      <c r="D4" s="4" t="inlineStr">
        <is>
          <t xml:space="preserve"> </t>
        </is>
      </c>
      <c r="E4" s="4" t="inlineStr">
        <is>
          <t xml:space="preserve"> </t>
        </is>
      </c>
    </row>
    <row r="5">
      <c r="A5" s="4" t="inlineStr">
        <is>
          <t>Number of sub geographical regions | region</t>
        </is>
      </c>
      <c r="B5" s="6" t="n">
        <v>3</v>
      </c>
      <c r="C5" s="4" t="inlineStr">
        <is>
          <t xml:space="preserve"> </t>
        </is>
      </c>
      <c r="D5" s="4" t="inlineStr">
        <is>
          <t xml:space="preserve"> </t>
        </is>
      </c>
      <c r="E5" s="4" t="inlineStr">
        <is>
          <t xml:space="preserve"> </t>
        </is>
      </c>
    </row>
    <row r="6">
      <c r="A6" s="4" t="inlineStr">
        <is>
          <t>Goodwill, impairment loss</t>
        </is>
      </c>
      <c r="B6" s="5" t="n">
        <v>0</v>
      </c>
      <c r="C6" s="5" t="n">
        <v>0</v>
      </c>
      <c r="D6" s="5" t="n">
        <v>0</v>
      </c>
      <c r="E6" s="4" t="inlineStr">
        <is>
          <t xml:space="preserve"> </t>
        </is>
      </c>
    </row>
    <row r="7">
      <c r="A7" s="4" t="inlineStr">
        <is>
          <t>Impairment of intangible assets, indefinite-lived (excluding goodwill)</t>
        </is>
      </c>
      <c r="B7" s="6" t="n">
        <v>0</v>
      </c>
      <c r="C7" s="6" t="n">
        <v>0</v>
      </c>
      <c r="D7" s="6" t="n">
        <v>0</v>
      </c>
      <c r="E7" s="4" t="inlineStr">
        <is>
          <t xml:space="preserve"> </t>
        </is>
      </c>
    </row>
    <row r="8">
      <c r="A8" s="4" t="inlineStr">
        <is>
          <t>Equity securities without readily determinable fair value, amount</t>
        </is>
      </c>
      <c r="B8" s="6" t="n">
        <v>0</v>
      </c>
      <c r="C8" s="6" t="n">
        <v>0</v>
      </c>
      <c r="D8" s="4" t="inlineStr">
        <is>
          <t xml:space="preserve"> </t>
        </is>
      </c>
      <c r="E8" s="4" t="inlineStr">
        <is>
          <t xml:space="preserve"> </t>
        </is>
      </c>
    </row>
    <row r="9">
      <c r="A9" s="4" t="inlineStr">
        <is>
          <t>Equity securities without readily determinable fair value, impairment loss, annual amount</t>
        </is>
      </c>
      <c r="B9" s="5" t="n">
        <v>0</v>
      </c>
      <c r="C9" s="6" t="n">
        <v>0</v>
      </c>
      <c r="D9" s="4" t="inlineStr">
        <is>
          <t xml:space="preserve"> </t>
        </is>
      </c>
      <c r="E9" s="4" t="inlineStr">
        <is>
          <t xml:space="preserve"> </t>
        </is>
      </c>
    </row>
    <row r="10">
      <c r="A10" s="4" t="inlineStr">
        <is>
          <t>Non-qualified deferred compensation plan, salary deferred, percentage</t>
        </is>
      </c>
      <c r="B10" s="9" t="n">
        <v>0.5</v>
      </c>
      <c r="C10" s="4" t="inlineStr">
        <is>
          <t xml:space="preserve"> </t>
        </is>
      </c>
      <c r="D10" s="4" t="inlineStr">
        <is>
          <t xml:space="preserve"> </t>
        </is>
      </c>
      <c r="E10" s="4" t="inlineStr">
        <is>
          <t xml:space="preserve"> </t>
        </is>
      </c>
    </row>
    <row r="11">
      <c r="A11" s="4" t="inlineStr">
        <is>
          <t>Non-qualified deferred compensation plan, annual incentive bonus deferral, percentage</t>
        </is>
      </c>
      <c r="B11" s="9" t="n">
        <v>0.8</v>
      </c>
      <c r="C11" s="4" t="inlineStr">
        <is>
          <t xml:space="preserve"> </t>
        </is>
      </c>
      <c r="D11" s="4" t="inlineStr">
        <is>
          <t xml:space="preserve"> </t>
        </is>
      </c>
      <c r="E11" s="4" t="inlineStr">
        <is>
          <t xml:space="preserve"> </t>
        </is>
      </c>
    </row>
    <row r="12">
      <c r="A12" s="4" t="inlineStr">
        <is>
          <t>Life insurance, corporate or bank owned, amount</t>
        </is>
      </c>
      <c r="B12" s="5" t="n">
        <v>1622000</v>
      </c>
      <c r="C12" s="6" t="n">
        <v>382000</v>
      </c>
      <c r="D12" s="4" t="inlineStr">
        <is>
          <t xml:space="preserve"> </t>
        </is>
      </c>
      <c r="E12" s="4" t="inlineStr">
        <is>
          <t xml:space="preserve"> </t>
        </is>
      </c>
    </row>
    <row r="13">
      <c r="A13" s="4" t="inlineStr">
        <is>
          <t>Deferred compensation liability, classified, noncurrent, total</t>
        </is>
      </c>
      <c r="B13" s="6" t="n">
        <v>1632000</v>
      </c>
      <c r="C13" s="6" t="n">
        <v>390000</v>
      </c>
      <c r="D13" s="4" t="inlineStr">
        <is>
          <t xml:space="preserve"> </t>
        </is>
      </c>
      <c r="E13" s="4" t="inlineStr">
        <is>
          <t xml:space="preserve"> </t>
        </is>
      </c>
    </row>
    <row r="14">
      <c r="A14" s="4" t="inlineStr">
        <is>
          <t>Minimum amount of individual claims before insurance reimbursement</t>
        </is>
      </c>
      <c r="B14" s="6" t="n">
        <v>175000</v>
      </c>
      <c r="C14" s="4" t="inlineStr">
        <is>
          <t xml:space="preserve"> </t>
        </is>
      </c>
      <c r="D14" s="4" t="inlineStr">
        <is>
          <t xml:space="preserve"> </t>
        </is>
      </c>
      <c r="E14" s="4" t="inlineStr">
        <is>
          <t xml:space="preserve"> </t>
        </is>
      </c>
    </row>
    <row r="15">
      <c r="A15" s="4" t="inlineStr">
        <is>
          <t>Minimum amount of projected aggregate claims before insurance reimbursement</t>
        </is>
      </c>
      <c r="B15" s="6" t="n">
        <v>13515000</v>
      </c>
      <c r="C15" s="4" t="inlineStr">
        <is>
          <t xml:space="preserve"> </t>
        </is>
      </c>
      <c r="D15" s="4" t="inlineStr">
        <is>
          <t xml:space="preserve"> </t>
        </is>
      </c>
      <c r="E15" s="4" t="inlineStr">
        <is>
          <t xml:space="preserve"> </t>
        </is>
      </c>
    </row>
    <row r="16">
      <c r="A16" s="4" t="inlineStr">
        <is>
          <t>Self-insurance expense</t>
        </is>
      </c>
      <c r="B16" s="6" t="n">
        <v>13413000</v>
      </c>
      <c r="C16" s="6" t="n">
        <v>12349000</v>
      </c>
      <c r="D16" s="5" t="n">
        <v>11798000</v>
      </c>
      <c r="E16" s="4" t="inlineStr">
        <is>
          <t xml:space="preserve"> </t>
        </is>
      </c>
    </row>
    <row r="17">
      <c r="A17" s="4" t="inlineStr">
        <is>
          <t>Derivative, notional amount</t>
        </is>
      </c>
      <c r="B17" s="6" t="n">
        <v>98930000</v>
      </c>
      <c r="C17" s="4" t="inlineStr">
        <is>
          <t xml:space="preserve"> </t>
        </is>
      </c>
      <c r="D17" s="4" t="inlineStr">
        <is>
          <t xml:space="preserve"> </t>
        </is>
      </c>
      <c r="E17" s="4" t="inlineStr">
        <is>
          <t xml:space="preserve"> </t>
        </is>
      </c>
    </row>
    <row r="18">
      <c r="A18" s="4" t="inlineStr">
        <is>
          <t>Stock repurchase program, remaining authorized repurchase amount</t>
        </is>
      </c>
      <c r="B18" s="6" t="n">
        <v>82839000</v>
      </c>
      <c r="C18" s="4" t="inlineStr">
        <is>
          <t xml:space="preserve"> </t>
        </is>
      </c>
      <c r="D18" s="4" t="inlineStr">
        <is>
          <t xml:space="preserve"> </t>
        </is>
      </c>
      <c r="E18" s="4" t="inlineStr">
        <is>
          <t xml:space="preserve"> </t>
        </is>
      </c>
    </row>
    <row r="19">
      <c r="A19" s="4" t="inlineStr">
        <is>
          <t>Contract with customer, asset, after allowance for credit loss, total</t>
        </is>
      </c>
      <c r="B19" s="5" t="n">
        <v>0</v>
      </c>
      <c r="C19" s="5" t="n">
        <v>0</v>
      </c>
      <c r="D19" s="4" t="inlineStr">
        <is>
          <t xml:space="preserve"> </t>
        </is>
      </c>
      <c r="E19" s="4" t="inlineStr">
        <is>
          <t xml:space="preserve"> </t>
        </is>
      </c>
    </row>
    <row r="20">
      <c r="A20" s="4" t="inlineStr">
        <is>
          <t>Product return, first time order, duration of return (day)</t>
        </is>
      </c>
      <c r="B20" s="4" t="inlineStr">
        <is>
          <t>30 days</t>
        </is>
      </c>
      <c r="C20" s="4" t="inlineStr">
        <is>
          <t xml:space="preserve"> </t>
        </is>
      </c>
      <c r="D20" s="4" t="inlineStr">
        <is>
          <t xml:space="preserve"> </t>
        </is>
      </c>
      <c r="E20" s="4" t="inlineStr">
        <is>
          <t xml:space="preserve"> </t>
        </is>
      </c>
    </row>
    <row r="21">
      <c r="A21" s="4" t="inlineStr">
        <is>
          <t>Product return, first time order, percentage refunded</t>
        </is>
      </c>
      <c r="B21" s="10" t="n">
        <v>1</v>
      </c>
      <c r="C21" s="4" t="inlineStr">
        <is>
          <t xml:space="preserve"> </t>
        </is>
      </c>
      <c r="D21" s="4" t="inlineStr">
        <is>
          <t xml:space="preserve"> </t>
        </is>
      </c>
      <c r="E21" s="4" t="inlineStr">
        <is>
          <t xml:space="preserve"> </t>
        </is>
      </c>
    </row>
    <row r="22">
      <c r="A22" s="4" t="inlineStr">
        <is>
          <t>Product return, percentage refunded</t>
        </is>
      </c>
      <c r="B22" s="10" t="n">
        <v>1</v>
      </c>
      <c r="C22" s="4" t="inlineStr">
        <is>
          <t xml:space="preserve"> </t>
        </is>
      </c>
      <c r="D22" s="4" t="inlineStr">
        <is>
          <t xml:space="preserve"> </t>
        </is>
      </c>
      <c r="E22" s="4" t="inlineStr">
        <is>
          <t xml:space="preserve"> </t>
        </is>
      </c>
    </row>
    <row r="23">
      <c r="A23" s="4" t="inlineStr">
        <is>
          <t>Product return, percentage of net sales</t>
        </is>
      </c>
      <c r="B23" s="11" t="n">
        <v>0.007</v>
      </c>
      <c r="C23" s="11" t="n">
        <v>0.006</v>
      </c>
      <c r="D23" s="11" t="n">
        <v>0.007</v>
      </c>
      <c r="E23" s="4" t="inlineStr">
        <is>
          <t xml:space="preserve"> </t>
        </is>
      </c>
    </row>
    <row r="24">
      <c r="A24" s="4" t="inlineStr">
        <is>
          <t>Advertising expense</t>
        </is>
      </c>
      <c r="B24" s="5" t="n">
        <v>5053000</v>
      </c>
      <c r="C24" s="5" t="n">
        <v>12399000</v>
      </c>
      <c r="D24" s="5" t="n">
        <v>9853000</v>
      </c>
      <c r="E24" s="4" t="inlineStr">
        <is>
          <t xml:space="preserve"> </t>
        </is>
      </c>
    </row>
    <row r="25">
      <c r="A25" s="4" t="inlineStr">
        <is>
          <t>Research and development expense, total</t>
        </is>
      </c>
      <c r="B25" s="6" t="n">
        <v>11563000</v>
      </c>
      <c r="C25" s="6" t="n">
        <v>11112000</v>
      </c>
      <c r="D25" s="6" t="n">
        <v>10633000</v>
      </c>
      <c r="E25" s="4" t="inlineStr">
        <is>
          <t xml:space="preserve"> </t>
        </is>
      </c>
    </row>
    <row r="26">
      <c r="A26" s="4" t="inlineStr">
        <is>
          <t>Designated as Hedging Instrument</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Derivative assets (liabilities), at fair value, net, total</t>
        </is>
      </c>
      <c r="B28" s="6" t="n">
        <v>0</v>
      </c>
      <c r="C28" s="6" t="n">
        <v>0</v>
      </c>
      <c r="D28" s="4" t="inlineStr">
        <is>
          <t xml:space="preserve"> </t>
        </is>
      </c>
      <c r="E28" s="4" t="inlineStr">
        <is>
          <t xml:space="preserve"> </t>
        </is>
      </c>
    </row>
    <row r="29">
      <c r="A29" s="4" t="inlineStr">
        <is>
          <t>Designated as Hedging Instrument | Subsequent Event</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4" t="inlineStr">
        <is>
          <t xml:space="preserve"> </t>
        </is>
      </c>
      <c r="C31" s="4" t="inlineStr">
        <is>
          <t xml:space="preserve"> </t>
        </is>
      </c>
      <c r="D31" s="4" t="inlineStr">
        <is>
          <t xml:space="preserve"> </t>
        </is>
      </c>
      <c r="E31" s="5" t="n">
        <v>81343000</v>
      </c>
    </row>
    <row r="32">
      <c r="A32" s="4" t="inlineStr">
        <is>
          <t>Foreign Exchange Option | Designated as Hedging Instrument</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4" t="inlineStr">
        <is>
          <t xml:space="preserve"> </t>
        </is>
      </c>
      <c r="C34" s="6" t="n">
        <v>98684000</v>
      </c>
      <c r="D34" s="6" t="n">
        <v>90000000</v>
      </c>
      <c r="E34" s="4" t="inlineStr">
        <is>
          <t xml:space="preserve"> </t>
        </is>
      </c>
    </row>
    <row r="35">
      <c r="A35" s="4" t="inlineStr">
        <is>
          <t>Derivative, gain (loss) on derivative, net</t>
        </is>
      </c>
      <c r="B35" s="6" t="n">
        <v>4555000</v>
      </c>
      <c r="C35" s="6" t="n">
        <v>1555000</v>
      </c>
      <c r="D35" s="5" t="n">
        <v>846000</v>
      </c>
      <c r="E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Equity securities without readily determinable fair value, amount</t>
        </is>
      </c>
      <c r="B38" s="4" t="inlineStr">
        <is>
          <t xml:space="preserve"> </t>
        </is>
      </c>
      <c r="C38" s="6" t="n">
        <v>20000000</v>
      </c>
      <c r="D38" s="4" t="inlineStr">
        <is>
          <t xml:space="preserve"> </t>
        </is>
      </c>
      <c r="E38" s="4" t="inlineStr">
        <is>
          <t xml:space="preserve"> </t>
        </is>
      </c>
    </row>
    <row r="39">
      <c r="A39" s="4" t="inlineStr">
        <is>
          <t>Amounts Receivable from Credit Card Processors</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Cash equivalents, at carrying value, total</t>
        </is>
      </c>
      <c r="B41" s="6" t="n">
        <v>8904000</v>
      </c>
      <c r="C41" s="6" t="n">
        <v>11123000</v>
      </c>
      <c r="D41" s="4" t="inlineStr">
        <is>
          <t xml:space="preserve"> </t>
        </is>
      </c>
      <c r="E41" s="4" t="inlineStr">
        <is>
          <t xml:space="preserve"> </t>
        </is>
      </c>
    </row>
    <row r="42">
      <c r="A42" s="4" t="inlineStr">
        <is>
          <t>Restricted Cash Deposits in China</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Restricted cash and cash equivalents, noncurrent, total</t>
        </is>
      </c>
      <c r="B44" s="6" t="n">
        <v>2900000</v>
      </c>
      <c r="C44" s="6" t="n">
        <v>3146000</v>
      </c>
      <c r="D44" s="4" t="inlineStr">
        <is>
          <t xml:space="preserve"> </t>
        </is>
      </c>
      <c r="E44" s="4" t="inlineStr">
        <is>
          <t xml:space="preserve"> </t>
        </is>
      </c>
    </row>
    <row r="45">
      <c r="A45" s="4" t="inlineStr">
        <is>
          <t>Fair Value, Nonrecurring</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Nonfinancial assets, fair value disclosure</t>
        </is>
      </c>
      <c r="B47" s="5" t="n">
        <v>0</v>
      </c>
      <c r="C47" s="5" t="n">
        <v>0</v>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ssets And Liabilities Measured At Fair Value (Details) - USD ($) $ in Thousands</t>
        </is>
      </c>
      <c r="B1" s="2" t="inlineStr">
        <is>
          <t>Dec. 31, 2022</t>
        </is>
      </c>
      <c r="C1" s="2" t="inlineStr">
        <is>
          <t>Jan. 01, 2022</t>
        </is>
      </c>
      <c r="D1" s="2" t="inlineStr">
        <is>
          <t>Jan.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liabilities</t>
        </is>
      </c>
      <c r="B3" s="5" t="n">
        <v>-85</v>
      </c>
      <c r="C3" s="5" t="n">
        <v>-79</v>
      </c>
      <c r="D3" s="5" t="n">
        <v>-76</v>
      </c>
    </row>
    <row r="4">
      <c r="A4" s="4" t="inlineStr">
        <is>
          <t>Business combination, contingent consideration, liability, current</t>
        </is>
      </c>
      <c r="B4" s="6" t="n">
        <v>338</v>
      </c>
      <c r="C4" s="4" t="inlineStr">
        <is>
          <t xml:space="preserve"> </t>
        </is>
      </c>
      <c r="D4" s="4" t="inlineStr">
        <is>
          <t xml:space="preserve"> </t>
        </is>
      </c>
    </row>
    <row r="5">
      <c r="A5" s="4" t="inlineStr">
        <is>
          <t>Business combination, contingent consideration, liability, noncurrent</t>
        </is>
      </c>
      <c r="B5" s="6" t="n">
        <v>-548</v>
      </c>
      <c r="C5" s="4" t="inlineStr">
        <is>
          <t xml:space="preserve"> </t>
        </is>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oreign currency contracts included in other current liabilities</t>
        </is>
      </c>
      <c r="B8" s="6" t="n">
        <v>-3150</v>
      </c>
      <c r="C8" s="6" t="n">
        <v>-461</v>
      </c>
      <c r="D8" s="4" t="inlineStr">
        <is>
          <t xml:space="preserve"> </t>
        </is>
      </c>
    </row>
    <row r="9">
      <c r="A9" s="4" t="inlineStr">
        <is>
          <t>Deferred compensation liabilities</t>
        </is>
      </c>
      <c r="B9" s="6" t="n">
        <v>-1632</v>
      </c>
      <c r="C9" s="4" t="inlineStr">
        <is>
          <t xml:space="preserve"> </t>
        </is>
      </c>
      <c r="D9" s="4" t="inlineStr">
        <is>
          <t xml:space="preserve"> </t>
        </is>
      </c>
    </row>
    <row r="10">
      <c r="A10" s="4" t="inlineStr">
        <is>
          <t>Contingent consideration included in other current liabilities of $(338) and other long-term liabilities of $(548)</t>
        </is>
      </c>
      <c r="B10" s="6" t="n">
        <v>-886</v>
      </c>
      <c r="C10" s="4" t="inlineStr">
        <is>
          <t xml:space="preserve"> </t>
        </is>
      </c>
      <c r="D10" s="4" t="inlineStr">
        <is>
          <t xml:space="preserve"> </t>
        </is>
      </c>
    </row>
    <row r="11">
      <c r="A11" s="4" t="inlineStr">
        <is>
          <t>Total fair value, net asset (liability)</t>
        </is>
      </c>
      <c r="B11" s="6" t="n">
        <v>205871</v>
      </c>
      <c r="C11" s="6" t="n">
        <v>163158</v>
      </c>
      <c r="D11" s="4" t="inlineStr">
        <is>
          <t xml:space="preserve"> </t>
        </is>
      </c>
    </row>
    <row r="12">
      <c r="A12" s="4" t="inlineStr">
        <is>
          <t>Fair Value, Recurring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oreign currency contracts included in other current liabilities</t>
        </is>
      </c>
      <c r="B14" s="6" t="n">
        <v>0</v>
      </c>
      <c r="C14" s="6" t="n">
        <v>0</v>
      </c>
      <c r="D14" s="4" t="inlineStr">
        <is>
          <t xml:space="preserve"> </t>
        </is>
      </c>
    </row>
    <row r="15">
      <c r="A15" s="4" t="inlineStr">
        <is>
          <t>Deferred compensation liabilities</t>
        </is>
      </c>
      <c r="B15" s="6" t="n">
        <v>0</v>
      </c>
      <c r="C15" s="4" t="inlineStr">
        <is>
          <t xml:space="preserve"> </t>
        </is>
      </c>
      <c r="D15" s="4" t="inlineStr">
        <is>
          <t xml:space="preserve"> </t>
        </is>
      </c>
    </row>
    <row r="16">
      <c r="A16" s="4" t="inlineStr">
        <is>
          <t>Contingent consideration included in other current liabilities of $(338) and other long-term liabilities of $(548)</t>
        </is>
      </c>
      <c r="B16" s="6" t="n">
        <v>0</v>
      </c>
      <c r="C16" s="4" t="inlineStr">
        <is>
          <t xml:space="preserve"> </t>
        </is>
      </c>
      <c r="D16" s="4" t="inlineStr">
        <is>
          <t xml:space="preserve"> </t>
        </is>
      </c>
    </row>
    <row r="17">
      <c r="A17" s="4" t="inlineStr">
        <is>
          <t>Total fair value, net asset (liability)</t>
        </is>
      </c>
      <c r="B17" s="6" t="n">
        <v>211539</v>
      </c>
      <c r="C17" s="6" t="n">
        <v>163619</v>
      </c>
      <c r="D17" s="4" t="inlineStr">
        <is>
          <t xml:space="preserve"> </t>
        </is>
      </c>
    </row>
    <row r="18">
      <c r="A18" s="4" t="inlineStr">
        <is>
          <t>Fair Value, Recurring |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oreign currency contracts included in other current liabilities</t>
        </is>
      </c>
      <c r="B20" s="6" t="n">
        <v>-3150</v>
      </c>
      <c r="C20" s="6" t="n">
        <v>-461</v>
      </c>
      <c r="D20" s="4" t="inlineStr">
        <is>
          <t xml:space="preserve"> </t>
        </is>
      </c>
    </row>
    <row r="21">
      <c r="A21" s="4" t="inlineStr">
        <is>
          <t>Deferred compensation liabilities</t>
        </is>
      </c>
      <c r="B21" s="6" t="n">
        <v>-1632</v>
      </c>
      <c r="C21" s="4" t="inlineStr">
        <is>
          <t xml:space="preserve"> </t>
        </is>
      </c>
      <c r="D21" s="4" t="inlineStr">
        <is>
          <t xml:space="preserve"> </t>
        </is>
      </c>
    </row>
    <row r="22">
      <c r="A22" s="4" t="inlineStr">
        <is>
          <t>Contingent consideration included in other current liabilities of $(338) and other long-term liabilities of $(548)</t>
        </is>
      </c>
      <c r="B22" s="6" t="n">
        <v>0</v>
      </c>
      <c r="C22" s="4" t="inlineStr">
        <is>
          <t xml:space="preserve"> </t>
        </is>
      </c>
      <c r="D22" s="4" t="inlineStr">
        <is>
          <t xml:space="preserve"> </t>
        </is>
      </c>
    </row>
    <row r="23">
      <c r="A23" s="4" t="inlineStr">
        <is>
          <t>Total fair value, net asset (liability)</t>
        </is>
      </c>
      <c r="B23" s="6" t="n">
        <v>-4782</v>
      </c>
      <c r="C23" s="6" t="n">
        <v>-461</v>
      </c>
      <c r="D23" s="4" t="inlineStr">
        <is>
          <t xml:space="preserve"> </t>
        </is>
      </c>
    </row>
    <row r="24">
      <c r="A24" s="4" t="inlineStr">
        <is>
          <t>Fair Value, Recurring |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oreign currency contracts included in other current liabilities</t>
        </is>
      </c>
      <c r="B26" s="6" t="n">
        <v>0</v>
      </c>
      <c r="C26" s="6" t="n">
        <v>0</v>
      </c>
      <c r="D26" s="4" t="inlineStr">
        <is>
          <t xml:space="preserve"> </t>
        </is>
      </c>
    </row>
    <row r="27">
      <c r="A27" s="4" t="inlineStr">
        <is>
          <t>Deferred compensation liabilities</t>
        </is>
      </c>
      <c r="B27" s="6" t="n">
        <v>0</v>
      </c>
      <c r="C27" s="4" t="inlineStr">
        <is>
          <t xml:space="preserve"> </t>
        </is>
      </c>
      <c r="D27" s="4" t="inlineStr">
        <is>
          <t xml:space="preserve"> </t>
        </is>
      </c>
    </row>
    <row r="28">
      <c r="A28" s="4" t="inlineStr">
        <is>
          <t>Contingent consideration included in other current liabilities of $(338) and other long-term liabilities of $(548)</t>
        </is>
      </c>
      <c r="B28" s="6" t="n">
        <v>-886</v>
      </c>
      <c r="C28" s="4" t="inlineStr">
        <is>
          <t xml:space="preserve"> </t>
        </is>
      </c>
      <c r="D28" s="4" t="inlineStr">
        <is>
          <t xml:space="preserve"> </t>
        </is>
      </c>
    </row>
    <row r="29">
      <c r="A29" s="4" t="inlineStr">
        <is>
          <t>Total fair value, net asset (liability)</t>
        </is>
      </c>
      <c r="B29" s="6" t="n">
        <v>-886</v>
      </c>
      <c r="C29" s="6" t="n">
        <v>0</v>
      </c>
      <c r="D29" s="4" t="inlineStr">
        <is>
          <t xml:space="preserve"> </t>
        </is>
      </c>
    </row>
    <row r="30">
      <c r="A30" s="4" t="inlineStr">
        <is>
          <t>Fair Value, Recurring | Money Market Fund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Money market funds included in cash equivalents</t>
        </is>
      </c>
      <c r="B32" s="6" t="n">
        <v>211539</v>
      </c>
      <c r="C32" s="6" t="n">
        <v>163619</v>
      </c>
      <c r="D32" s="4" t="inlineStr">
        <is>
          <t xml:space="preserve"> </t>
        </is>
      </c>
    </row>
    <row r="33">
      <c r="A33" s="4" t="inlineStr">
        <is>
          <t>Fair Value, Recurring | Money Market Funds | Level 1</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funds included in cash equivalents</t>
        </is>
      </c>
      <c r="B35" s="6" t="n">
        <v>211539</v>
      </c>
      <c r="C35" s="6" t="n">
        <v>163619</v>
      </c>
      <c r="D35" s="4" t="inlineStr">
        <is>
          <t xml:space="preserve"> </t>
        </is>
      </c>
    </row>
    <row r="36">
      <c r="A36" s="4" t="inlineStr">
        <is>
          <t>Fair Value, Recurring | Money Market Funds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Money market funds included in cash equivalents</t>
        </is>
      </c>
      <c r="B38" s="6" t="n">
        <v>0</v>
      </c>
      <c r="C38" s="6" t="n">
        <v>0</v>
      </c>
      <c r="D38" s="4" t="inlineStr">
        <is>
          <t xml:space="preserve"> </t>
        </is>
      </c>
    </row>
    <row r="39">
      <c r="A39" s="4" t="inlineStr">
        <is>
          <t>Fair Value, Recurring | Money Market Funds | Level 3</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Money market funds included in cash equivalents</t>
        </is>
      </c>
      <c r="B41" s="5" t="n">
        <v>0</v>
      </c>
      <c r="C41" s="5" t="n">
        <v>0</v>
      </c>
      <c r="D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Revenue (Details) - USD ($) $ in Thousand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Other Revenue</t>
        </is>
      </c>
      <c r="B4" s="5" t="n">
        <v>3452</v>
      </c>
      <c r="C4" s="5" t="n">
        <v>3825</v>
      </c>
      <c r="D4" s="5" t="n">
        <v>38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ies From Contract With Customers (Details) - USD ($) $ in Thousands</t>
        </is>
      </c>
      <c r="B1" s="2" t="inlineStr">
        <is>
          <t>12 Months Ended</t>
        </is>
      </c>
    </row>
    <row r="2">
      <c r="B2" s="2" t="inlineStr">
        <is>
          <t>Dec. 31, 2022</t>
        </is>
      </c>
      <c r="C2" s="2" t="inlineStr">
        <is>
          <t>Jan. 01, 2022</t>
        </is>
      </c>
    </row>
    <row r="3">
      <c r="A3" s="3" t="inlineStr">
        <is>
          <t>Movement in Contract Liabilities [Roll Forward]</t>
        </is>
      </c>
      <c r="B3" s="4" t="inlineStr">
        <is>
          <t xml:space="preserve"> </t>
        </is>
      </c>
      <c r="C3" s="4" t="inlineStr">
        <is>
          <t xml:space="preserve"> </t>
        </is>
      </c>
    </row>
    <row r="4">
      <c r="A4" s="4" t="inlineStr">
        <is>
          <t>Contract liabilities at beginning of period</t>
        </is>
      </c>
      <c r="B4" s="5" t="n">
        <v>19635</v>
      </c>
      <c r="C4" s="5" t="n">
        <v>15952</v>
      </c>
    </row>
    <row r="5">
      <c r="A5" s="4" t="inlineStr">
        <is>
          <t>Increase due to deferral of revenue at period end</t>
        </is>
      </c>
      <c r="B5" s="6" t="n">
        <v>20875</v>
      </c>
      <c r="C5" s="6" t="n">
        <v>19635</v>
      </c>
    </row>
    <row r="6">
      <c r="A6" s="4" t="inlineStr">
        <is>
          <t>Decrease due to beginning contract liabilities recognized as revenue</t>
        </is>
      </c>
      <c r="B6" s="6" t="n">
        <v>-19635</v>
      </c>
      <c r="C6" s="6" t="n">
        <v>-15952</v>
      </c>
    </row>
    <row r="7">
      <c r="A7" s="4" t="inlineStr">
        <is>
          <t>Contract liabilities at end of period</t>
        </is>
      </c>
      <c r="B7" s="5" t="n">
        <v>20875</v>
      </c>
      <c r="C7" s="5" t="n">
        <v>196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9" customWidth="1" min="3" max="3"/>
    <col width="29" customWidth="1" min="4" max="4"/>
    <col width="22" customWidth="1" min="5" max="5"/>
    <col width="22" customWidth="1" min="6" max="6"/>
  </cols>
  <sheetData>
    <row r="1">
      <c r="A1" s="1" t="inlineStr">
        <is>
          <t>Business Combinations and Asset Acquisitions (Details) $ in Thousands</t>
        </is>
      </c>
      <c r="B1" s="2" t="inlineStr">
        <is>
          <t>3 Months Ended</t>
        </is>
      </c>
      <c r="C1" s="2" t="inlineStr">
        <is>
          <t>6 Months Ended</t>
        </is>
      </c>
      <c r="D1" s="2" t="inlineStr">
        <is>
          <t>12 Months Ended</t>
        </is>
      </c>
    </row>
    <row r="2">
      <c r="B2" s="2" t="inlineStr">
        <is>
          <t>Jul. 02, 2022 USD ($)</t>
        </is>
      </c>
      <c r="C2" s="2" t="inlineStr">
        <is>
          <t>Dec. 31, 2022 USD ($) period</t>
        </is>
      </c>
      <c r="D2" s="2" t="inlineStr">
        <is>
          <t>Dec. 31, 2022 USD ($) period</t>
        </is>
      </c>
      <c r="E2" s="2" t="inlineStr">
        <is>
          <t>Jan. 01, 2022 USD ($)</t>
        </is>
      </c>
      <c r="F2" s="2" t="inlineStr">
        <is>
          <t>Jan. 02,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7368</v>
      </c>
      <c r="D4" s="5" t="n">
        <v>17368</v>
      </c>
      <c r="E4" s="5" t="n">
        <v>17668</v>
      </c>
      <c r="F4" s="5" t="n">
        <v>17367</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t>
        </is>
      </c>
      <c r="B7" s="5" t="n">
        <v>6532</v>
      </c>
      <c r="C7" s="4" t="inlineStr">
        <is>
          <t xml:space="preserve"> </t>
        </is>
      </c>
      <c r="D7" s="4" t="inlineStr">
        <is>
          <t xml:space="preserve"> </t>
        </is>
      </c>
      <c r="E7" s="4" t="inlineStr">
        <is>
          <t xml:space="preserve"> </t>
        </is>
      </c>
      <c r="F7" s="4" t="inlineStr">
        <is>
          <t xml:space="preserve"> </t>
        </is>
      </c>
    </row>
    <row r="8">
      <c r="A8" s="4" t="inlineStr">
        <is>
          <t>Contingent consideration</t>
        </is>
      </c>
      <c r="B8" s="6" t="n">
        <v>886</v>
      </c>
      <c r="C8" s="6" t="n">
        <v>886</v>
      </c>
      <c r="D8" s="5" t="n">
        <v>886</v>
      </c>
      <c r="E8" s="4" t="inlineStr">
        <is>
          <t xml:space="preserve"> </t>
        </is>
      </c>
      <c r="F8" s="4" t="inlineStr">
        <is>
          <t xml:space="preserve"> </t>
        </is>
      </c>
    </row>
    <row r="9">
      <c r="A9" s="4" t="inlineStr">
        <is>
          <t>Purchase price allocations to tangible assets</t>
        </is>
      </c>
      <c r="B9" s="6" t="n">
        <v>964</v>
      </c>
      <c r="C9" s="4" t="inlineStr">
        <is>
          <t xml:space="preserve"> </t>
        </is>
      </c>
      <c r="D9" s="4" t="inlineStr">
        <is>
          <t xml:space="preserve"> </t>
        </is>
      </c>
      <c r="E9" s="4" t="inlineStr">
        <is>
          <t xml:space="preserve"> </t>
        </is>
      </c>
      <c r="F9" s="4" t="inlineStr">
        <is>
          <t xml:space="preserve"> </t>
        </is>
      </c>
    </row>
    <row r="10">
      <c r="A10" s="4" t="inlineStr">
        <is>
          <t>Purchase price allocations to intangible assets</t>
        </is>
      </c>
      <c r="B10" s="6" t="n">
        <v>6065</v>
      </c>
      <c r="C10" s="4" t="inlineStr">
        <is>
          <t xml:space="preserve"> </t>
        </is>
      </c>
      <c r="D10" s="4" t="inlineStr">
        <is>
          <t xml:space="preserve"> </t>
        </is>
      </c>
      <c r="E10" s="4" t="inlineStr">
        <is>
          <t xml:space="preserve"> </t>
        </is>
      </c>
      <c r="F10" s="4" t="inlineStr">
        <is>
          <t xml:space="preserve"> </t>
        </is>
      </c>
    </row>
    <row r="11">
      <c r="A11" s="4" t="inlineStr">
        <is>
          <t>Goodwill</t>
        </is>
      </c>
      <c r="B11" s="5" t="n">
        <v>389</v>
      </c>
      <c r="C11" s="4" t="inlineStr">
        <is>
          <t xml:space="preserve"> </t>
        </is>
      </c>
      <c r="D11" s="4" t="inlineStr">
        <is>
          <t xml:space="preserve"> </t>
        </is>
      </c>
      <c r="E11" s="4" t="inlineStr">
        <is>
          <t xml:space="preserve"> </t>
        </is>
      </c>
      <c r="F11" s="4" t="inlineStr">
        <is>
          <t xml:space="preserve"> </t>
        </is>
      </c>
    </row>
    <row r="12">
      <c r="A12" s="4" t="inlineStr">
        <is>
          <t>Increase in goodwill</t>
        </is>
      </c>
      <c r="B12" s="4" t="inlineStr">
        <is>
          <t xml:space="preserve"> </t>
        </is>
      </c>
      <c r="C12" s="6" t="n">
        <v>193</v>
      </c>
      <c r="D12" s="4" t="inlineStr">
        <is>
          <t xml:space="preserve"> </t>
        </is>
      </c>
      <c r="E12" s="4" t="inlineStr">
        <is>
          <t xml:space="preserve"> </t>
        </is>
      </c>
      <c r="F12" s="4" t="inlineStr">
        <is>
          <t xml:space="preserve"> </t>
        </is>
      </c>
    </row>
    <row r="13">
      <c r="A13" s="4" t="inlineStr">
        <is>
          <t>Decrease in tangible assets</t>
        </is>
      </c>
      <c r="B13" s="4" t="inlineStr">
        <is>
          <t xml:space="preserve"> </t>
        </is>
      </c>
      <c r="C13" s="6" t="n">
        <v>105</v>
      </c>
      <c r="D13" s="4" t="inlineStr">
        <is>
          <t xml:space="preserve"> </t>
        </is>
      </c>
      <c r="E13" s="4" t="inlineStr">
        <is>
          <t xml:space="preserve"> </t>
        </is>
      </c>
      <c r="F13" s="4" t="inlineStr">
        <is>
          <t xml:space="preserve"> </t>
        </is>
      </c>
    </row>
    <row r="14">
      <c r="A14" s="4" t="inlineStr">
        <is>
          <t>Increase in assumed liabilities</t>
        </is>
      </c>
      <c r="B14" s="4" t="inlineStr">
        <is>
          <t xml:space="preserve"> </t>
        </is>
      </c>
      <c r="C14" s="6" t="n">
        <v>147</v>
      </c>
      <c r="D14" s="4" t="inlineStr">
        <is>
          <t xml:space="preserve"> </t>
        </is>
      </c>
      <c r="E14" s="4" t="inlineStr">
        <is>
          <t xml:space="preserve"> </t>
        </is>
      </c>
      <c r="F14" s="4" t="inlineStr">
        <is>
          <t xml:space="preserve"> </t>
        </is>
      </c>
    </row>
    <row r="15">
      <c r="A15" s="4" t="inlineStr">
        <is>
          <t>Decrease in consideration, post close net working capital adjustments</t>
        </is>
      </c>
      <c r="B15" s="4" t="inlineStr">
        <is>
          <t xml:space="preserve"> </t>
        </is>
      </c>
      <c r="C15" s="5" t="n">
        <v>59</v>
      </c>
      <c r="D15" s="4" t="inlineStr">
        <is>
          <t xml:space="preserve"> </t>
        </is>
      </c>
      <c r="E15" s="4" t="inlineStr">
        <is>
          <t xml:space="preserve"> </t>
        </is>
      </c>
      <c r="F15" s="4" t="inlineStr">
        <is>
          <t xml:space="preserve"> </t>
        </is>
      </c>
    </row>
    <row r="16">
      <c r="A16" s="4" t="inlineStr">
        <is>
          <t>Contingent consideration milestone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Number of earnout periods | period</t>
        </is>
      </c>
      <c r="B17" s="4" t="inlineStr">
        <is>
          <t xml:space="preserve"> </t>
        </is>
      </c>
      <c r="C17" s="6" t="n">
        <v>3</v>
      </c>
      <c r="D17" s="6" t="n">
        <v>3</v>
      </c>
      <c r="E17" s="4" t="inlineStr">
        <is>
          <t xml:space="preserve"> </t>
        </is>
      </c>
      <c r="F17" s="4" t="inlineStr">
        <is>
          <t xml:space="preserve"> </t>
        </is>
      </c>
    </row>
    <row r="18">
      <c r="A18" s="4" t="inlineStr">
        <is>
          <t>Maximum amount of earnouts total</t>
        </is>
      </c>
      <c r="B18" s="4" t="inlineStr">
        <is>
          <t xml:space="preserve"> </t>
        </is>
      </c>
      <c r="C18" s="5" t="n">
        <v>1500</v>
      </c>
      <c r="D18" s="5" t="n">
        <v>1500</v>
      </c>
      <c r="E18" s="4" t="inlineStr">
        <is>
          <t xml:space="preserve"> </t>
        </is>
      </c>
      <c r="F18" s="4" t="inlineStr">
        <is>
          <t xml:space="preserve"> </t>
        </is>
      </c>
    </row>
    <row r="19">
      <c r="A19" s="4" t="inlineStr">
        <is>
          <t>Maximum amount per earnout</t>
        </is>
      </c>
      <c r="B19" s="4" t="inlineStr">
        <is>
          <t xml:space="preserve"> </t>
        </is>
      </c>
      <c r="C19" s="4" t="inlineStr">
        <is>
          <t xml:space="preserve"> </t>
        </is>
      </c>
      <c r="D19" s="5" t="n">
        <v>500</v>
      </c>
      <c r="E19" s="4" t="inlineStr">
        <is>
          <t xml:space="preserve"> </t>
        </is>
      </c>
      <c r="F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98601</v>
      </c>
      <c r="C4" s="5" t="n">
        <v>1186464</v>
      </c>
      <c r="D4" s="5" t="n">
        <v>1134644</v>
      </c>
    </row>
    <row r="5">
      <c r="A5" s="4" t="inlineStr">
        <is>
          <t>Cost of sales</t>
        </is>
      </c>
      <c r="B5" s="6" t="n">
        <v>193890</v>
      </c>
      <c r="C5" s="6" t="n">
        <v>217898</v>
      </c>
      <c r="D5" s="6" t="n">
        <v>209111</v>
      </c>
    </row>
    <row r="6">
      <c r="A6" s="4" t="inlineStr">
        <is>
          <t>Gross profit</t>
        </is>
      </c>
      <c r="B6" s="6" t="n">
        <v>804711</v>
      </c>
      <c r="C6" s="6" t="n">
        <v>968566</v>
      </c>
      <c r="D6" s="6" t="n">
        <v>925533</v>
      </c>
    </row>
    <row r="7">
      <c r="A7" s="3" t="inlineStr">
        <is>
          <t>Operating expenses:</t>
        </is>
      </c>
      <c r="B7" s="4" t="inlineStr">
        <is>
          <t xml:space="preserve"> </t>
        </is>
      </c>
      <c r="C7" s="4" t="inlineStr">
        <is>
          <t xml:space="preserve"> </t>
        </is>
      </c>
      <c r="D7" s="4" t="inlineStr">
        <is>
          <t xml:space="preserve"> </t>
        </is>
      </c>
    </row>
    <row r="8">
      <c r="A8" s="4" t="inlineStr">
        <is>
          <t>Associate incentives</t>
        </is>
      </c>
      <c r="B8" s="6" t="n">
        <v>434793</v>
      </c>
      <c r="C8" s="6" t="n">
        <v>519267</v>
      </c>
      <c r="D8" s="6" t="n">
        <v>487856</v>
      </c>
    </row>
    <row r="9">
      <c r="A9" s="4" t="inlineStr">
        <is>
          <t>Selling, general and administrative</t>
        </is>
      </c>
      <c r="B9" s="6" t="n">
        <v>262304</v>
      </c>
      <c r="C9" s="6" t="n">
        <v>279107</v>
      </c>
      <c r="D9" s="6" t="n">
        <v>261186</v>
      </c>
    </row>
    <row r="10">
      <c r="A10" s="4" t="inlineStr">
        <is>
          <t>Total operating expenses</t>
        </is>
      </c>
      <c r="B10" s="6" t="n">
        <v>697097</v>
      </c>
      <c r="C10" s="6" t="n">
        <v>798374</v>
      </c>
      <c r="D10" s="6" t="n">
        <v>749042</v>
      </c>
    </row>
    <row r="11">
      <c r="A11" s="4" t="inlineStr">
        <is>
          <t>Earnings from operations</t>
        </is>
      </c>
      <c r="B11" s="6" t="n">
        <v>107614</v>
      </c>
      <c r="C11" s="6" t="n">
        <v>170192</v>
      </c>
      <c r="D11" s="6" t="n">
        <v>176491</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3789</v>
      </c>
      <c r="C13" s="6" t="n">
        <v>2515</v>
      </c>
      <c r="D13" s="6" t="n">
        <v>2535</v>
      </c>
    </row>
    <row r="14">
      <c r="A14" s="4" t="inlineStr">
        <is>
          <t>Interest expense</t>
        </is>
      </c>
      <c r="B14" s="6" t="n">
        <v>-192</v>
      </c>
      <c r="C14" s="6" t="n">
        <v>-57</v>
      </c>
      <c r="D14" s="6" t="n">
        <v>-507</v>
      </c>
    </row>
    <row r="15">
      <c r="A15" s="4" t="inlineStr">
        <is>
          <t>Other, net</t>
        </is>
      </c>
      <c r="B15" s="6" t="n">
        <v>-2590</v>
      </c>
      <c r="C15" s="6" t="n">
        <v>-2008</v>
      </c>
      <c r="D15" s="6" t="n">
        <v>-571</v>
      </c>
    </row>
    <row r="16">
      <c r="A16" s="4" t="inlineStr">
        <is>
          <t>Other income (expense), net</t>
        </is>
      </c>
      <c r="B16" s="6" t="n">
        <v>1007</v>
      </c>
      <c r="C16" s="6" t="n">
        <v>450</v>
      </c>
      <c r="D16" s="6" t="n">
        <v>1457</v>
      </c>
    </row>
    <row r="17">
      <c r="A17" s="4" t="inlineStr">
        <is>
          <t>Earnings before income taxes</t>
        </is>
      </c>
      <c r="B17" s="6" t="n">
        <v>108621</v>
      </c>
      <c r="C17" s="6" t="n">
        <v>170642</v>
      </c>
      <c r="D17" s="6" t="n">
        <v>177948</v>
      </c>
    </row>
    <row r="18">
      <c r="A18" s="4" t="inlineStr">
        <is>
          <t>Income taxes</t>
        </is>
      </c>
      <c r="B18" s="6" t="n">
        <v>39271</v>
      </c>
      <c r="C18" s="6" t="n">
        <v>54137</v>
      </c>
      <c r="D18" s="6" t="n">
        <v>53284</v>
      </c>
    </row>
    <row r="19">
      <c r="A19" s="4" t="inlineStr">
        <is>
          <t>Net earnings</t>
        </is>
      </c>
      <c r="B19" s="5" t="n">
        <v>69350</v>
      </c>
      <c r="C19" s="5" t="n">
        <v>116505</v>
      </c>
      <c r="D19" s="5" t="n">
        <v>124664</v>
      </c>
    </row>
    <row r="20">
      <c r="A20" s="3" t="inlineStr">
        <is>
          <t>Earnings per common share</t>
        </is>
      </c>
      <c r="B20" s="4" t="inlineStr">
        <is>
          <t xml:space="preserve"> </t>
        </is>
      </c>
      <c r="C20" s="4" t="inlineStr">
        <is>
          <t xml:space="preserve"> </t>
        </is>
      </c>
      <c r="D20" s="4" t="inlineStr">
        <is>
          <t xml:space="preserve"> </t>
        </is>
      </c>
    </row>
    <row r="21">
      <c r="A21" s="4" t="inlineStr">
        <is>
          <t>Earnings per share, basic (in dollars per share)</t>
        </is>
      </c>
      <c r="B21" s="8" t="n">
        <v>3.6</v>
      </c>
      <c r="C21" s="8" t="n">
        <v>5.78</v>
      </c>
      <c r="D21" s="8" t="n">
        <v>5.89</v>
      </c>
    </row>
    <row r="22">
      <c r="A22" s="4" t="inlineStr">
        <is>
          <t>Earnings per share, diluted (in dollars per share)</t>
        </is>
      </c>
      <c r="B22" s="8" t="n">
        <v>3.59</v>
      </c>
      <c r="C22" s="8" t="n">
        <v>5.73</v>
      </c>
      <c r="D22" s="8" t="n">
        <v>5.8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9254</v>
      </c>
      <c r="C24" s="6" t="n">
        <v>20146</v>
      </c>
      <c r="D24" s="6" t="n">
        <v>21156</v>
      </c>
    </row>
    <row r="25">
      <c r="A25" s="4" t="inlineStr">
        <is>
          <t>Diluted (in shares)</t>
        </is>
      </c>
      <c r="B25" s="6" t="n">
        <v>19310</v>
      </c>
      <c r="C25" s="6" t="n">
        <v>20343</v>
      </c>
      <c r="D25" s="6" t="n">
        <v>21256</v>
      </c>
    </row>
    <row r="26">
      <c r="A26" s="3" t="inlineStr">
        <is>
          <t>Comprehensive income:</t>
        </is>
      </c>
      <c r="B26" s="4" t="inlineStr">
        <is>
          <t xml:space="preserve"> </t>
        </is>
      </c>
      <c r="C26" s="4" t="inlineStr">
        <is>
          <t xml:space="preserve"> </t>
        </is>
      </c>
      <c r="D26" s="4" t="inlineStr">
        <is>
          <t xml:space="preserve"> </t>
        </is>
      </c>
    </row>
    <row r="27">
      <c r="A27" s="4" t="inlineStr">
        <is>
          <t>Net earnings</t>
        </is>
      </c>
      <c r="B27" s="5" t="n">
        <v>69350</v>
      </c>
      <c r="C27" s="5" t="n">
        <v>116505</v>
      </c>
      <c r="D27" s="5" t="n">
        <v>124664</v>
      </c>
    </row>
    <row r="28">
      <c r="A28" s="3" t="inlineStr">
        <is>
          <t>Other comprehensive income (loss), net of tax:</t>
        </is>
      </c>
      <c r="B28" s="4" t="inlineStr">
        <is>
          <t xml:space="preserve"> </t>
        </is>
      </c>
      <c r="C28" s="4" t="inlineStr">
        <is>
          <t xml:space="preserve"> </t>
        </is>
      </c>
      <c r="D28" s="4" t="inlineStr">
        <is>
          <t xml:space="preserve"> </t>
        </is>
      </c>
    </row>
    <row r="29">
      <c r="A29" s="4" t="inlineStr">
        <is>
          <t>Foreign currency translation adjustment</t>
        </is>
      </c>
      <c r="B29" s="6" t="n">
        <v>-15126</v>
      </c>
      <c r="C29" s="6" t="n">
        <v>2203</v>
      </c>
      <c r="D29" s="6" t="n">
        <v>13327</v>
      </c>
    </row>
    <row r="30">
      <c r="A30" s="4" t="inlineStr">
        <is>
          <t>Tax benefit (expense) related to foreign currency translation adjustment</t>
        </is>
      </c>
      <c r="B30" s="6" t="n">
        <v>1881</v>
      </c>
      <c r="C30" s="6" t="n">
        <v>1880</v>
      </c>
      <c r="D30" s="6" t="n">
        <v>-3051</v>
      </c>
    </row>
    <row r="31">
      <c r="A31" s="4" t="inlineStr">
        <is>
          <t>Other comprehensive income (loss), net of tax</t>
        </is>
      </c>
      <c r="B31" s="6" t="n">
        <v>-13245</v>
      </c>
      <c r="C31" s="6" t="n">
        <v>4083</v>
      </c>
      <c r="D31" s="6" t="n">
        <v>10276</v>
      </c>
    </row>
    <row r="32">
      <c r="A32" s="4" t="inlineStr">
        <is>
          <t>Comprehensive income</t>
        </is>
      </c>
      <c r="B32" s="5" t="n">
        <v>56105</v>
      </c>
      <c r="C32" s="5" t="n">
        <v>120588</v>
      </c>
      <c r="D32" s="5" t="n">
        <v>1349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5" t="n">
        <v>21776</v>
      </c>
      <c r="C3" s="5" t="n">
        <v>30280</v>
      </c>
    </row>
    <row r="4">
      <c r="A4" s="4" t="inlineStr">
        <is>
          <t>Work in progress</t>
        </is>
      </c>
      <c r="B4" s="6" t="n">
        <v>4285</v>
      </c>
      <c r="C4" s="6" t="n">
        <v>9586</v>
      </c>
    </row>
    <row r="5">
      <c r="A5" s="4" t="inlineStr">
        <is>
          <t>Finished goods</t>
        </is>
      </c>
      <c r="B5" s="6" t="n">
        <v>41028</v>
      </c>
      <c r="C5" s="6" t="n">
        <v>58452</v>
      </c>
    </row>
    <row r="6">
      <c r="A6" s="4" t="inlineStr">
        <is>
          <t>Total inventory, net</t>
        </is>
      </c>
      <c r="B6" s="6" t="n">
        <v>67089</v>
      </c>
      <c r="C6" s="6" t="n">
        <v>98318</v>
      </c>
    </row>
    <row r="7">
      <c r="A7" s="4" t="inlineStr">
        <is>
          <t>Noncurrent inventories</t>
        </is>
      </c>
      <c r="B7" s="5" t="n">
        <v>3479</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2</t>
        </is>
      </c>
      <c r="C1" s="2" t="inlineStr">
        <is>
          <t>Jan. 01, 2022</t>
        </is>
      </c>
    </row>
    <row r="2">
      <c r="A2" s="3" t="inlineStr">
        <is>
          <t>Inventory [Line Items]</t>
        </is>
      </c>
      <c r="B2" s="4" t="inlineStr">
        <is>
          <t xml:space="preserve"> </t>
        </is>
      </c>
      <c r="C2" s="4" t="inlineStr">
        <is>
          <t xml:space="preserve"> </t>
        </is>
      </c>
    </row>
    <row r="3">
      <c r="A3" s="4" t="inlineStr">
        <is>
          <t>Noncurrent inventories</t>
        </is>
      </c>
      <c r="B3" s="5" t="n">
        <v>3479</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1, 2022</t>
        </is>
      </c>
      <c r="C1" s="2" t="inlineStr">
        <is>
          <t>Jan. 01, 2022</t>
        </is>
      </c>
    </row>
    <row r="2">
      <c r="A2" s="3" t="inlineStr">
        <is>
          <t>Prepaid Expense and Other Assets, Current [Abstract]</t>
        </is>
      </c>
      <c r="B2" s="4" t="inlineStr">
        <is>
          <t xml:space="preserve"> </t>
        </is>
      </c>
      <c r="C2" s="4" t="inlineStr">
        <is>
          <t xml:space="preserve"> </t>
        </is>
      </c>
    </row>
    <row r="3">
      <c r="A3" s="4" t="inlineStr">
        <is>
          <t>Prepaid insurance</t>
        </is>
      </c>
      <c r="B3" s="5" t="n">
        <v>2293</v>
      </c>
      <c r="C3" s="5" t="n">
        <v>3734</v>
      </c>
    </row>
    <row r="4">
      <c r="A4" s="4" t="inlineStr">
        <is>
          <t>Other prepaid expenses</t>
        </is>
      </c>
      <c r="B4" s="6" t="n">
        <v>9089</v>
      </c>
      <c r="C4" s="6" t="n">
        <v>10119</v>
      </c>
    </row>
    <row r="5">
      <c r="A5" s="4" t="inlineStr">
        <is>
          <t>Income taxes receivable</t>
        </is>
      </c>
      <c r="B5" s="6" t="n">
        <v>2030</v>
      </c>
      <c r="C5" s="6" t="n">
        <v>1579</v>
      </c>
    </row>
    <row r="6">
      <c r="A6" s="4" t="inlineStr">
        <is>
          <t>Miscellaneous receivables, net</t>
        </is>
      </c>
      <c r="B6" s="6" t="n">
        <v>5183</v>
      </c>
      <c r="C6" s="6" t="n">
        <v>5584</v>
      </c>
    </row>
    <row r="7">
      <c r="A7" s="4" t="inlineStr">
        <is>
          <t>Deferred commissions</t>
        </is>
      </c>
      <c r="B7" s="6" t="n">
        <v>3157</v>
      </c>
      <c r="C7" s="6" t="n">
        <v>2270</v>
      </c>
    </row>
    <row r="8">
      <c r="A8" s="4" t="inlineStr">
        <is>
          <t>Other current assets</t>
        </is>
      </c>
      <c r="B8" s="6" t="n">
        <v>7121</v>
      </c>
      <c r="C8" s="6" t="n">
        <v>3681</v>
      </c>
    </row>
    <row r="9">
      <c r="A9" s="4" t="inlineStr">
        <is>
          <t>Total prepaid expense and other current assets</t>
        </is>
      </c>
      <c r="B9" s="5" t="n">
        <v>28873</v>
      </c>
      <c r="C9" s="5" t="n">
        <v>269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Before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3996</v>
      </c>
      <c r="C4" s="5" t="n">
        <v>13017</v>
      </c>
      <c r="D4" s="5" t="n">
        <v>18838</v>
      </c>
    </row>
    <row r="5">
      <c r="A5" s="4" t="inlineStr">
        <is>
          <t>Foreign</t>
        </is>
      </c>
      <c r="B5" s="6" t="n">
        <v>132617</v>
      </c>
      <c r="C5" s="6" t="n">
        <v>157625</v>
      </c>
      <c r="D5" s="6" t="n">
        <v>159110</v>
      </c>
    </row>
    <row r="6">
      <c r="A6" s="4" t="inlineStr">
        <is>
          <t>Earnings before income taxes</t>
        </is>
      </c>
      <c r="B6" s="5" t="n">
        <v>108621</v>
      </c>
      <c r="C6" s="5" t="n">
        <v>170642</v>
      </c>
      <c r="D6" s="5" t="n">
        <v>17794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luded in Income from Continuing Operations (Details)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Federal</t>
        </is>
      </c>
      <c r="B4" s="5" t="n">
        <v>42</v>
      </c>
      <c r="C4" s="5" t="n">
        <v>-264</v>
      </c>
      <c r="D4" s="5" t="n">
        <v>306</v>
      </c>
    </row>
    <row r="5">
      <c r="A5" s="4" t="inlineStr">
        <is>
          <t>State</t>
        </is>
      </c>
      <c r="B5" s="6" t="n">
        <v>297</v>
      </c>
      <c r="C5" s="6" t="n">
        <v>567</v>
      </c>
      <c r="D5" s="6" t="n">
        <v>303</v>
      </c>
    </row>
    <row r="6">
      <c r="A6" s="4" t="inlineStr">
        <is>
          <t>Foreign</t>
        </is>
      </c>
      <c r="B6" s="6" t="n">
        <v>45869</v>
      </c>
      <c r="C6" s="6" t="n">
        <v>56668</v>
      </c>
      <c r="D6" s="6" t="n">
        <v>55147</v>
      </c>
    </row>
    <row r="7">
      <c r="A7" s="4" t="inlineStr">
        <is>
          <t>Total Current</t>
        </is>
      </c>
      <c r="B7" s="6" t="n">
        <v>46208</v>
      </c>
      <c r="C7" s="6" t="n">
        <v>56971</v>
      </c>
      <c r="D7" s="6" t="n">
        <v>55756</v>
      </c>
    </row>
    <row r="8">
      <c r="A8" s="3" t="inlineStr">
        <is>
          <t>Deferred</t>
        </is>
      </c>
      <c r="B8" s="4" t="inlineStr">
        <is>
          <t xml:space="preserve"> </t>
        </is>
      </c>
      <c r="C8" s="4" t="inlineStr">
        <is>
          <t xml:space="preserve"> </t>
        </is>
      </c>
      <c r="D8" s="4" t="inlineStr">
        <is>
          <t xml:space="preserve"> </t>
        </is>
      </c>
    </row>
    <row r="9">
      <c r="A9" s="4" t="inlineStr">
        <is>
          <t>Federal</t>
        </is>
      </c>
      <c r="B9" s="6" t="n">
        <v>-9180</v>
      </c>
      <c r="C9" s="6" t="n">
        <v>-4088</v>
      </c>
      <c r="D9" s="6" t="n">
        <v>1317</v>
      </c>
    </row>
    <row r="10">
      <c r="A10" s="4" t="inlineStr">
        <is>
          <t>State</t>
        </is>
      </c>
      <c r="B10" s="6" t="n">
        <v>-331</v>
      </c>
      <c r="C10" s="6" t="n">
        <v>-40</v>
      </c>
      <c r="D10" s="6" t="n">
        <v>-47</v>
      </c>
    </row>
    <row r="11">
      <c r="A11" s="4" t="inlineStr">
        <is>
          <t>Foreign</t>
        </is>
      </c>
      <c r="B11" s="6" t="n">
        <v>2574</v>
      </c>
      <c r="C11" s="6" t="n">
        <v>1294</v>
      </c>
      <c r="D11" s="6" t="n">
        <v>-3742</v>
      </c>
    </row>
    <row r="12">
      <c r="A12" s="4" t="inlineStr">
        <is>
          <t>Total Deferred</t>
        </is>
      </c>
      <c r="B12" s="6" t="n">
        <v>-6937</v>
      </c>
      <c r="C12" s="6" t="n">
        <v>-2834</v>
      </c>
      <c r="D12" s="6" t="n">
        <v>-2472</v>
      </c>
    </row>
    <row r="13">
      <c r="A13" s="4" t="inlineStr">
        <is>
          <t>Total income tax expense (benefit)</t>
        </is>
      </c>
      <c r="B13" s="5" t="n">
        <v>39271</v>
      </c>
      <c r="C13" s="5" t="n">
        <v>54137</v>
      </c>
      <c r="D13" s="5" t="n">
        <v>532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net of federal tax benefit</t>
        </is>
      </c>
      <c r="B5" s="11" t="n">
        <v>0.004</v>
      </c>
      <c r="C5" s="11" t="n">
        <v>0.004</v>
      </c>
      <c r="D5" s="11" t="n">
        <v>0.003</v>
      </c>
    </row>
    <row r="6">
      <c r="A6" s="4" t="inlineStr">
        <is>
          <t>Permanent tax differences</t>
        </is>
      </c>
      <c r="B6" s="11" t="n">
        <v>0.003</v>
      </c>
      <c r="C6" s="11" t="n">
        <v>0.001</v>
      </c>
      <c r="D6" s="11" t="n">
        <v>0.002</v>
      </c>
    </row>
    <row r="7">
      <c r="A7" s="4" t="inlineStr">
        <is>
          <t>Excess foreign tax credits</t>
        </is>
      </c>
      <c r="B7" s="4" t="inlineStr">
        <is>
          <t>(16.60%)</t>
        </is>
      </c>
      <c r="C7" s="4" t="inlineStr">
        <is>
          <t>(10.90%)</t>
        </is>
      </c>
      <c r="D7" s="4" t="inlineStr">
        <is>
          <t>(9.90%)</t>
        </is>
      </c>
    </row>
    <row r="8">
      <c r="A8" s="4" t="inlineStr">
        <is>
          <t>Net increase in valuation allowance</t>
        </is>
      </c>
      <c r="B8" s="11" t="n">
        <v>0.119</v>
      </c>
      <c r="C8" s="11" t="n">
        <v>0.106</v>
      </c>
      <c r="D8" s="11" t="n">
        <v>0.082</v>
      </c>
    </row>
    <row r="9">
      <c r="A9" s="4" t="inlineStr">
        <is>
          <t>Foreign income tax rate differences</t>
        </is>
      </c>
      <c r="B9" s="11" t="n">
        <v>0.095</v>
      </c>
      <c r="C9" s="11" t="n">
        <v>0.018</v>
      </c>
      <c r="D9" s="11" t="n">
        <v>0.017</v>
      </c>
    </row>
    <row r="10">
      <c r="A10" s="4" t="inlineStr">
        <is>
          <t>Foreign withholding taxes</t>
        </is>
      </c>
      <c r="B10" s="11" t="n">
        <v>0.097</v>
      </c>
      <c r="C10" s="11" t="n">
        <v>0.079</v>
      </c>
      <c r="D10" s="11" t="n">
        <v>0.077</v>
      </c>
    </row>
    <row r="11">
      <c r="A11" s="4" t="inlineStr">
        <is>
          <t>Uncertain tax position reserve</t>
        </is>
      </c>
      <c r="B11" s="11" t="n">
        <v>0.005</v>
      </c>
      <c r="C11" s="4" t="inlineStr">
        <is>
          <t>(0.30%)</t>
        </is>
      </c>
      <c r="D11" s="11" t="n">
        <v>0.008</v>
      </c>
    </row>
    <row r="12">
      <c r="A12" s="4" t="inlineStr">
        <is>
          <t>All other, net</t>
        </is>
      </c>
      <c r="B12" s="4" t="inlineStr">
        <is>
          <t>(0.50%)</t>
        </is>
      </c>
      <c r="C12" s="11" t="n">
        <v>0.011</v>
      </c>
      <c r="D12" s="4" t="inlineStr">
        <is>
          <t>(0.10%)</t>
        </is>
      </c>
    </row>
    <row r="13">
      <c r="A13" s="4" t="inlineStr">
        <is>
          <t>Total effective income tax rate reconciliation, percent</t>
        </is>
      </c>
      <c r="B13" s="11" t="n">
        <v>0.362</v>
      </c>
      <c r="C13" s="11" t="n">
        <v>0.317</v>
      </c>
      <c r="D13" s="11" t="n">
        <v>0.2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ategories of Deferred Tax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Inventory</t>
        </is>
      </c>
      <c r="B3" s="5" t="n">
        <v>5872</v>
      </c>
      <c r="C3" s="5" t="n">
        <v>5106</v>
      </c>
    </row>
    <row r="4">
      <c r="A4" s="4" t="inlineStr">
        <is>
          <t>Accruals not currently deductible</t>
        </is>
      </c>
      <c r="B4" s="6" t="n">
        <v>8627</v>
      </c>
      <c r="C4" s="6" t="n">
        <v>11634</v>
      </c>
    </row>
    <row r="5">
      <c r="A5" s="4" t="inlineStr">
        <is>
          <t>Equity-based compensation expense</t>
        </is>
      </c>
      <c r="B5" s="6" t="n">
        <v>2746</v>
      </c>
      <c r="C5" s="6" t="n">
        <v>2355</v>
      </c>
    </row>
    <row r="6">
      <c r="A6" s="4" t="inlineStr">
        <is>
          <t>Property and equipment</t>
        </is>
      </c>
      <c r="B6" s="6" t="n">
        <v>922</v>
      </c>
      <c r="C6" s="6" t="n">
        <v>1143</v>
      </c>
    </row>
    <row r="7">
      <c r="A7" s="4" t="inlineStr">
        <is>
          <t>Intangible assets</t>
        </is>
      </c>
      <c r="B7" s="6" t="n">
        <v>6680</v>
      </c>
      <c r="C7" s="6" t="n">
        <v>7545</v>
      </c>
    </row>
    <row r="8">
      <c r="A8" s="4" t="inlineStr">
        <is>
          <t>Capitalized R&amp;D Expenses</t>
        </is>
      </c>
      <c r="B8" s="6" t="n">
        <v>9618</v>
      </c>
      <c r="C8" s="6" t="n">
        <v>2337</v>
      </c>
    </row>
    <row r="9">
      <c r="A9" s="4" t="inlineStr">
        <is>
          <t>Tax credit carry forwards</t>
        </is>
      </c>
      <c r="B9" s="6" t="n">
        <v>115539</v>
      </c>
      <c r="C9" s="6" t="n">
        <v>96635</v>
      </c>
    </row>
    <row r="10">
      <c r="A10" s="4" t="inlineStr">
        <is>
          <t>Net operating losses</t>
        </is>
      </c>
      <c r="B10" s="6" t="n">
        <v>1720</v>
      </c>
      <c r="C10" s="6" t="n">
        <v>1401</v>
      </c>
    </row>
    <row r="11">
      <c r="A11" s="4" t="inlineStr">
        <is>
          <t>Other</t>
        </is>
      </c>
      <c r="B11" s="6" t="n">
        <v>3223</v>
      </c>
      <c r="C11" s="6" t="n">
        <v>4824</v>
      </c>
    </row>
    <row r="12">
      <c r="A12" s="4" t="inlineStr">
        <is>
          <t>Gross deferred tax assets</t>
        </is>
      </c>
      <c r="B12" s="6" t="n">
        <v>156395</v>
      </c>
      <c r="C12" s="6" t="n">
        <v>132980</v>
      </c>
    </row>
    <row r="13">
      <c r="A13" s="4" t="inlineStr">
        <is>
          <t>Valuation allowance</t>
        </is>
      </c>
      <c r="B13" s="6" t="n">
        <v>-118136</v>
      </c>
      <c r="C13" s="6" t="n">
        <v>-99958</v>
      </c>
    </row>
    <row r="14">
      <c r="A14" s="4" t="inlineStr">
        <is>
          <t>Net deferred tax assets</t>
        </is>
      </c>
      <c r="B14" s="6" t="n">
        <v>38259</v>
      </c>
      <c r="C14" s="6" t="n">
        <v>33022</v>
      </c>
    </row>
    <row r="15">
      <c r="A15" s="3" t="inlineStr">
        <is>
          <t>Deferred tax liabilities</t>
        </is>
      </c>
      <c r="B15" s="4" t="inlineStr">
        <is>
          <t xml:space="preserve"> </t>
        </is>
      </c>
      <c r="C15" s="4" t="inlineStr">
        <is>
          <t xml:space="preserve"> </t>
        </is>
      </c>
    </row>
    <row r="16">
      <c r="A16" s="4" t="inlineStr">
        <is>
          <t>Property and equipment</t>
        </is>
      </c>
      <c r="B16" s="6" t="n">
        <v>-5723</v>
      </c>
      <c r="C16" s="6" t="n">
        <v>-5268</v>
      </c>
    </row>
    <row r="17">
      <c r="A17" s="4" t="inlineStr">
        <is>
          <t>Deferred Tax Liabilities, Unrealized Currency Transaction Gains</t>
        </is>
      </c>
      <c r="B17" s="6" t="n">
        <v>0</v>
      </c>
      <c r="C17" s="6" t="n">
        <v>126</v>
      </c>
    </row>
    <row r="18">
      <c r="A18" s="4" t="inlineStr">
        <is>
          <t>Foreign currency translation</t>
        </is>
      </c>
      <c r="B18" s="6" t="n">
        <v>-1448</v>
      </c>
      <c r="C18" s="6" t="n">
        <v>0</v>
      </c>
    </row>
    <row r="19">
      <c r="A19" s="4" t="inlineStr">
        <is>
          <t>Prepaid expenses</t>
        </is>
      </c>
      <c r="B19" s="6" t="n">
        <v>-2990</v>
      </c>
      <c r="C19" s="6" t="n">
        <v>-3596</v>
      </c>
    </row>
    <row r="20">
      <c r="A20" s="4" t="inlineStr">
        <is>
          <t>Intangible assets</t>
        </is>
      </c>
      <c r="B20" s="6" t="n">
        <v>-6680</v>
      </c>
      <c r="C20" s="6" t="n">
        <v>-7545</v>
      </c>
    </row>
    <row r="21">
      <c r="A21" s="4" t="inlineStr">
        <is>
          <t>Withholding tax on unremitted earnings</t>
        </is>
      </c>
      <c r="B21" s="6" t="n">
        <v>-11639</v>
      </c>
      <c r="C21" s="6" t="n">
        <v>-13556</v>
      </c>
    </row>
    <row r="22">
      <c r="A22" s="4" t="inlineStr">
        <is>
          <t>Other</t>
        </is>
      </c>
      <c r="B22" s="6" t="n">
        <v>-5499</v>
      </c>
      <c r="C22" s="6" t="n">
        <v>-5589</v>
      </c>
    </row>
    <row r="23">
      <c r="A23" s="4" t="inlineStr">
        <is>
          <t>Gross deferred tax liabilities</t>
        </is>
      </c>
      <c r="B23" s="6" t="n">
        <v>-32531</v>
      </c>
      <c r="C23" s="6" t="n">
        <v>-35680</v>
      </c>
    </row>
    <row r="24">
      <c r="A24" s="4" t="inlineStr">
        <is>
          <t>Net deferred taxes</t>
        </is>
      </c>
      <c r="B24" s="6" t="n">
        <v>5728</v>
      </c>
      <c r="C24" s="4" t="inlineStr">
        <is>
          <t xml:space="preserve"> </t>
        </is>
      </c>
    </row>
    <row r="25">
      <c r="A25" s="4" t="inlineStr">
        <is>
          <t>Net deferred taxes</t>
        </is>
      </c>
      <c r="B25" s="4" t="inlineStr">
        <is>
          <t xml:space="preserve"> </t>
        </is>
      </c>
      <c r="C25" s="6" t="n">
        <v>-2658</v>
      </c>
    </row>
    <row r="26">
      <c r="A26" s="4" t="inlineStr">
        <is>
          <t>Net deferred tax assets</t>
        </is>
      </c>
      <c r="B26" s="6" t="n">
        <v>9799</v>
      </c>
      <c r="C26" s="6" t="n">
        <v>4839</v>
      </c>
    </row>
    <row r="27">
      <c r="A27" s="4" t="inlineStr">
        <is>
          <t>Net deferred tax liabilities</t>
        </is>
      </c>
      <c r="B27" s="5" t="n">
        <v>-4071</v>
      </c>
      <c r="C27" s="5" t="n">
        <v>-7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18136</v>
      </c>
      <c r="C4" s="5" t="n">
        <v>99958</v>
      </c>
      <c r="D4" s="4" t="inlineStr">
        <is>
          <t xml:space="preserve"> </t>
        </is>
      </c>
      <c r="E4" s="4" t="inlineStr">
        <is>
          <t xml:space="preserve"> </t>
        </is>
      </c>
    </row>
    <row r="5">
      <c r="A5" s="4" t="inlineStr">
        <is>
          <t>Deferred tax assets, operating loss carryforwards, foreign</t>
        </is>
      </c>
      <c r="B5" s="6" t="n">
        <v>1666</v>
      </c>
      <c r="C5" s="4" t="inlineStr">
        <is>
          <t xml:space="preserve"> </t>
        </is>
      </c>
      <c r="D5" s="4" t="inlineStr">
        <is>
          <t xml:space="preserve"> </t>
        </is>
      </c>
      <c r="E5" s="4" t="inlineStr">
        <is>
          <t xml:space="preserve"> </t>
        </is>
      </c>
    </row>
    <row r="6">
      <c r="A6" s="4" t="inlineStr">
        <is>
          <t>Deferred tax assets, operating loss carryforwards, state and local</t>
        </is>
      </c>
      <c r="B6" s="6" t="n">
        <v>54</v>
      </c>
      <c r="C6" s="4" t="inlineStr">
        <is>
          <t xml:space="preserve"> </t>
        </is>
      </c>
      <c r="D6" s="4" t="inlineStr">
        <is>
          <t xml:space="preserve"> </t>
        </is>
      </c>
      <c r="E6" s="4" t="inlineStr">
        <is>
          <t xml:space="preserve"> </t>
        </is>
      </c>
    </row>
    <row r="7">
      <c r="A7" s="4" t="inlineStr">
        <is>
          <t>Valuation allowance, deferred tax asset, increase (decrease), amount</t>
        </is>
      </c>
      <c r="B7" s="6" t="n">
        <v>18178</v>
      </c>
      <c r="C7" s="4" t="inlineStr">
        <is>
          <t xml:space="preserve"> </t>
        </is>
      </c>
      <c r="D7" s="4" t="inlineStr">
        <is>
          <t xml:space="preserve"> </t>
        </is>
      </c>
      <c r="E7" s="4" t="inlineStr">
        <is>
          <t xml:space="preserve"> </t>
        </is>
      </c>
    </row>
    <row r="8">
      <c r="A8" s="4" t="inlineStr">
        <is>
          <t>Undistributed earnings</t>
        </is>
      </c>
      <c r="B8" s="6" t="n">
        <v>4000</v>
      </c>
      <c r="C8" s="4" t="inlineStr">
        <is>
          <t xml:space="preserve"> </t>
        </is>
      </c>
      <c r="D8" s="4" t="inlineStr">
        <is>
          <t xml:space="preserve"> </t>
        </is>
      </c>
      <c r="E8" s="4" t="inlineStr">
        <is>
          <t xml:space="preserve"> </t>
        </is>
      </c>
    </row>
    <row r="9">
      <c r="A9" s="4" t="inlineStr">
        <is>
          <t>Incremental taxes</t>
        </is>
      </c>
      <c r="B9" s="6" t="n">
        <v>400</v>
      </c>
      <c r="C9" s="4" t="inlineStr">
        <is>
          <t xml:space="preserve"> </t>
        </is>
      </c>
      <c r="D9" s="4" t="inlineStr">
        <is>
          <t xml:space="preserve"> </t>
        </is>
      </c>
      <c r="E9" s="4" t="inlineStr">
        <is>
          <t xml:space="preserve"> </t>
        </is>
      </c>
    </row>
    <row r="10">
      <c r="A10" s="4" t="inlineStr">
        <is>
          <t>Unrecognized tax benefits</t>
        </is>
      </c>
      <c r="B10" s="6" t="n">
        <v>1450</v>
      </c>
      <c r="C10" s="6" t="n">
        <v>1008</v>
      </c>
      <c r="D10" s="5" t="n">
        <v>1528</v>
      </c>
      <c r="E10" s="5" t="n">
        <v>560</v>
      </c>
    </row>
    <row r="11">
      <c r="A11" s="4" t="inlineStr">
        <is>
          <t>Income tax expense related to interest and penalties</t>
        </is>
      </c>
      <c r="B11" s="6" t="n">
        <v>201</v>
      </c>
      <c r="C11" s="6" t="n">
        <v>91</v>
      </c>
      <c r="D11" s="4" t="inlineStr">
        <is>
          <t xml:space="preserve"> </t>
        </is>
      </c>
      <c r="E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6" t="n">
        <v>66</v>
      </c>
      <c r="C14" s="6" t="n">
        <v>199</v>
      </c>
      <c r="D14" s="4" t="inlineStr">
        <is>
          <t xml:space="preserve"> </t>
        </is>
      </c>
      <c r="E14" s="4" t="inlineStr">
        <is>
          <t xml:space="preserve"> </t>
        </is>
      </c>
    </row>
    <row r="15">
      <c r="A15" s="4" t="inlineStr">
        <is>
          <t>Unrecognized tax benefits, income tax penalties and interest accrued, total</t>
        </is>
      </c>
      <c r="B15" s="6" t="n">
        <v>64</v>
      </c>
      <c r="C15" s="6" t="n">
        <v>162</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1384</v>
      </c>
      <c r="C18" s="6" t="n">
        <v>809</v>
      </c>
      <c r="D18" s="4" t="inlineStr">
        <is>
          <t xml:space="preserve"> </t>
        </is>
      </c>
      <c r="E18" s="4" t="inlineStr">
        <is>
          <t xml:space="preserve"> </t>
        </is>
      </c>
    </row>
    <row r="19">
      <c r="A19" s="4" t="inlineStr">
        <is>
          <t>Unrecognized tax benefits, income tax penalties and interest accrued, total</t>
        </is>
      </c>
      <c r="B19" s="6" t="n">
        <v>239</v>
      </c>
      <c r="C19" s="5" t="n">
        <v>63</v>
      </c>
      <c r="D19" s="4" t="inlineStr">
        <is>
          <t xml:space="preserve"> </t>
        </is>
      </c>
      <c r="E19" s="4" t="inlineStr">
        <is>
          <t xml:space="preserve"> </t>
        </is>
      </c>
    </row>
    <row r="20">
      <c r="A20" s="4" t="inlineStr">
        <is>
          <t>Mirrored Deferred Tax Assets Recorded in the U.S. to Offset Deferred Tax Liabilities of Foreign Disregarded Entitie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6" t="n">
        <v>1390</v>
      </c>
      <c r="C22" s="4" t="inlineStr">
        <is>
          <t xml:space="preserve"> </t>
        </is>
      </c>
      <c r="D22" s="4" t="inlineStr">
        <is>
          <t xml:space="preserve"> </t>
        </is>
      </c>
      <c r="E22" s="4" t="inlineStr">
        <is>
          <t xml:space="preserve"> </t>
        </is>
      </c>
    </row>
    <row r="23">
      <c r="A23" s="4" t="inlineStr">
        <is>
          <t>Foreign Operating Loss Carryforwards</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Valuation allowance</t>
        </is>
      </c>
      <c r="B25" s="6" t="n">
        <v>1174</v>
      </c>
      <c r="C25" s="4" t="inlineStr">
        <is>
          <t xml:space="preserve"> </t>
        </is>
      </c>
      <c r="D25" s="4" t="inlineStr">
        <is>
          <t xml:space="preserve"> </t>
        </is>
      </c>
      <c r="E25" s="4" t="inlineStr">
        <is>
          <t xml:space="preserve"> </t>
        </is>
      </c>
    </row>
    <row r="26">
      <c r="A26" s="4" t="inlineStr">
        <is>
          <t>Other Foreign Deferred Tax Assets</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Valuation allowance</t>
        </is>
      </c>
      <c r="B28" s="6" t="n">
        <v>118136</v>
      </c>
      <c r="C28" s="4" t="inlineStr">
        <is>
          <t xml:space="preserve"> </t>
        </is>
      </c>
      <c r="D28" s="4" t="inlineStr">
        <is>
          <t xml:space="preserve"> </t>
        </is>
      </c>
      <c r="E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 total</t>
        </is>
      </c>
      <c r="B31" s="6" t="n">
        <v>5296</v>
      </c>
      <c r="C31" s="4" t="inlineStr">
        <is>
          <t xml:space="preserve"> </t>
        </is>
      </c>
      <c r="D31" s="4" t="inlineStr">
        <is>
          <t xml:space="preserve"> </t>
        </is>
      </c>
      <c r="E31" s="4" t="inlineStr">
        <is>
          <t xml:space="preserve"> </t>
        </is>
      </c>
    </row>
    <row r="32">
      <c r="A32" s="4" t="inlineStr">
        <is>
          <t>Operating loss carryforwards, not subject to expiration</t>
        </is>
      </c>
      <c r="B32" s="6" t="n">
        <v>2808</v>
      </c>
      <c r="C32" s="4" t="inlineStr">
        <is>
          <t xml:space="preserve"> </t>
        </is>
      </c>
      <c r="D32" s="4" t="inlineStr">
        <is>
          <t xml:space="preserve"> </t>
        </is>
      </c>
      <c r="E32" s="4" t="inlineStr">
        <is>
          <t xml:space="preserve"> </t>
        </is>
      </c>
    </row>
    <row r="33">
      <c r="A33" s="4" t="inlineStr">
        <is>
          <t>Research Tax Credit Carryforward | Foreign Tax Authority</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Tax credit carryforward, amount</t>
        </is>
      </c>
      <c r="B35" s="6" t="n">
        <v>111948</v>
      </c>
      <c r="C35" s="4" t="inlineStr">
        <is>
          <t xml:space="preserve"> </t>
        </is>
      </c>
      <c r="D35" s="4" t="inlineStr">
        <is>
          <t xml:space="preserve"> </t>
        </is>
      </c>
      <c r="E35" s="4" t="inlineStr">
        <is>
          <t xml:space="preserve"> </t>
        </is>
      </c>
    </row>
    <row r="36">
      <c r="A36" s="4" t="inlineStr">
        <is>
          <t>Research Tax Credit Carryforward | State and Local Jurisdiction | Utah State Tax Commission</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Tax credit carryforward, amount</t>
        </is>
      </c>
      <c r="B38" s="6" t="n">
        <v>1568</v>
      </c>
      <c r="C38" s="4" t="inlineStr">
        <is>
          <t xml:space="preserve"> </t>
        </is>
      </c>
      <c r="D38" s="4" t="inlineStr">
        <is>
          <t xml:space="preserve"> </t>
        </is>
      </c>
      <c r="E38" s="4" t="inlineStr">
        <is>
          <t xml:space="preserve"> </t>
        </is>
      </c>
    </row>
    <row r="39">
      <c r="A39" s="4" t="inlineStr">
        <is>
          <t>Research Tax Credit Carryforward | Domestic Tax Authority</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Tax credit carryforward, amount</t>
        </is>
      </c>
      <c r="B41" s="5" t="n">
        <v>2023</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Jan. 01, 2022</t>
        </is>
      </c>
      <c r="D2" s="2" t="inlineStr">
        <is>
          <t>Jan.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1008</v>
      </c>
      <c r="C4" s="5" t="n">
        <v>1528</v>
      </c>
      <c r="D4" s="5" t="n">
        <v>560</v>
      </c>
    </row>
    <row r="5">
      <c r="A5" s="4" t="inlineStr">
        <is>
          <t>Increases related to prior year tax positions</t>
        </is>
      </c>
      <c r="B5" s="6" t="n">
        <v>107</v>
      </c>
      <c r="C5" s="6" t="n">
        <v>21</v>
      </c>
      <c r="D5" s="6" t="n">
        <v>775</v>
      </c>
    </row>
    <row r="6">
      <c r="A6" s="4" t="inlineStr">
        <is>
          <t>Decreases related to prior year tax positions</t>
        </is>
      </c>
      <c r="B6" s="6" t="n">
        <v>0</v>
      </c>
      <c r="C6" s="6" t="n">
        <v>-330</v>
      </c>
      <c r="D6" s="6" t="n">
        <v>0</v>
      </c>
    </row>
    <row r="7">
      <c r="A7" s="4" t="inlineStr">
        <is>
          <t>Increases related to current year tax positions</t>
        </is>
      </c>
      <c r="B7" s="6" t="n">
        <v>468</v>
      </c>
      <c r="C7" s="6" t="n">
        <v>424</v>
      </c>
      <c r="D7" s="6" t="n">
        <v>753</v>
      </c>
    </row>
    <row r="8">
      <c r="A8" s="4" t="inlineStr">
        <is>
          <t>Decreases for settlements with taxing authorities</t>
        </is>
      </c>
      <c r="B8" s="6" t="n">
        <v>-133</v>
      </c>
      <c r="C8" s="6" t="n">
        <v>-635</v>
      </c>
      <c r="D8" s="6" t="n">
        <v>-560</v>
      </c>
    </row>
    <row r="9">
      <c r="A9" s="4" t="inlineStr">
        <is>
          <t>Ending balance of unrecognized tax benefits</t>
        </is>
      </c>
      <c r="B9" s="5" t="n">
        <v>1450</v>
      </c>
      <c r="C9" s="5" t="n">
        <v>1008</v>
      </c>
      <c r="D9" s="5" t="n">
        <v>15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 Cost of Property and Equipment and Estimated Useful Lives (Details) - USD ($) $ in Thousands</t>
        </is>
      </c>
      <c r="B1" s="2" t="inlineStr">
        <is>
          <t>12 Months Ended</t>
        </is>
      </c>
    </row>
    <row r="2">
      <c r="B2" s="2" t="inlineStr">
        <is>
          <t>Dec. 31, 2022</t>
        </is>
      </c>
      <c r="C2" s="2" t="inlineStr">
        <is>
          <t>Jan. 0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209717</v>
      </c>
      <c r="C4" s="5" t="n">
        <v>210883</v>
      </c>
    </row>
    <row r="5">
      <c r="A5" s="4" t="inlineStr">
        <is>
          <t>Less accumulated depreciation and amortization</t>
        </is>
      </c>
      <c r="B5" s="6" t="n">
        <v>124748</v>
      </c>
      <c r="C5" s="6" t="n">
        <v>121590</v>
      </c>
    </row>
    <row r="6">
      <c r="A6" s="4" t="inlineStr">
        <is>
          <t>Property and equipment, net, excluding non-depreciable</t>
        </is>
      </c>
      <c r="B6" s="6" t="n">
        <v>84969</v>
      </c>
      <c r="C6" s="6" t="n">
        <v>89293</v>
      </c>
    </row>
    <row r="7">
      <c r="A7" s="4" t="inlineStr">
        <is>
          <t>Property and equipment, net</t>
        </is>
      </c>
      <c r="B7" s="5" t="n">
        <v>97773</v>
      </c>
      <c r="C7" s="6" t="n">
        <v>101780</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9 years 6 months</t>
        </is>
      </c>
      <c r="C10" s="4" t="inlineStr">
        <is>
          <t xml:space="preserve"> </t>
        </is>
      </c>
    </row>
    <row r="11">
      <c r="A11" s="4" t="inlineStr">
        <is>
          <t>Property, plant and equipment, gross</t>
        </is>
      </c>
      <c r="B11" s="5" t="n">
        <v>78071</v>
      </c>
      <c r="C11" s="6" t="n">
        <v>80820</v>
      </c>
    </row>
    <row r="12">
      <c r="A12" s="4" t="inlineStr">
        <is>
          <t>Laboratory and 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0679</v>
      </c>
      <c r="C14" s="6" t="n">
        <v>47552</v>
      </c>
    </row>
    <row r="15">
      <c r="A15" s="4" t="inlineStr">
        <is>
          <t>Laboratory and production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Laboratory and production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7 years</t>
        </is>
      </c>
      <c r="C20" s="4" t="inlineStr">
        <is>
          <t xml:space="preserve"> </t>
        </is>
      </c>
    </row>
    <row r="21">
      <c r="A21" s="4" t="inlineStr">
        <is>
          <t>Air 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Property, plant and equipment, gross</t>
        </is>
      </c>
      <c r="B24" s="5" t="n">
        <v>2952</v>
      </c>
      <c r="C24" s="6" t="n">
        <v>2952</v>
      </c>
    </row>
    <row r="25">
      <c r="A25" s="4" t="inlineStr">
        <is>
          <t>Computer equipment and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3436</v>
      </c>
      <c r="C27" s="6" t="n">
        <v>53562</v>
      </c>
    </row>
    <row r="28">
      <c r="A28" s="4" t="inlineStr">
        <is>
          <t>Computer equipment and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Computer equipment and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6198</v>
      </c>
      <c r="C36" s="6" t="n">
        <v>6636</v>
      </c>
    </row>
    <row r="37">
      <c r="A37" s="4" t="inlineStr">
        <is>
          <t>Furniture and fixtur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Furniture and fixtur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Automobil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722</v>
      </c>
      <c r="C45" s="6" t="n">
        <v>767</v>
      </c>
    </row>
    <row r="46">
      <c r="A46" s="4" t="inlineStr">
        <is>
          <t>Automobile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Automobile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5 years</t>
        </is>
      </c>
      <c r="C51" s="4" t="inlineStr">
        <is>
          <t xml:space="preserve"> </t>
        </is>
      </c>
    </row>
    <row r="52">
      <c r="A52" s="4" t="inlineStr">
        <is>
          <t>Leasehold improvemen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gross</t>
        </is>
      </c>
      <c r="B54" s="5" t="n">
        <v>14388</v>
      </c>
      <c r="C54" s="6" t="n">
        <v>15212</v>
      </c>
    </row>
    <row r="55">
      <c r="A55" s="4" t="inlineStr">
        <is>
          <t>Leasehold improvements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3 years</t>
        </is>
      </c>
      <c r="C57" s="4" t="inlineStr">
        <is>
          <t xml:space="preserve"> </t>
        </is>
      </c>
    </row>
    <row r="58">
      <c r="A58" s="4" t="inlineStr">
        <is>
          <t>Leasehold improvements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t>
        </is>
      </c>
      <c r="B60" s="4" t="inlineStr">
        <is>
          <t>5 years</t>
        </is>
      </c>
      <c r="C60" s="4" t="inlineStr">
        <is>
          <t xml:space="preserve"> </t>
        </is>
      </c>
    </row>
    <row r="61">
      <c r="A61" s="4" t="inlineStr">
        <is>
          <t>Land improvement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t>
        </is>
      </c>
      <c r="B63" s="4" t="inlineStr">
        <is>
          <t>15 years</t>
        </is>
      </c>
      <c r="C63" s="4" t="inlineStr">
        <is>
          <t xml:space="preserve"> </t>
        </is>
      </c>
    </row>
    <row r="64">
      <c r="A64" s="4" t="inlineStr">
        <is>
          <t>Property, plant and equipment, gross</t>
        </is>
      </c>
      <c r="B64" s="5" t="n">
        <v>3271</v>
      </c>
      <c r="C64" s="6" t="n">
        <v>3382</v>
      </c>
    </row>
    <row r="65">
      <c r="A65" s="4" t="inlineStr">
        <is>
          <t>Land</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equipment, net</t>
        </is>
      </c>
      <c r="B67" s="6" t="n">
        <v>6723</v>
      </c>
      <c r="C67" s="6" t="n">
        <v>6992</v>
      </c>
    </row>
    <row r="68">
      <c r="A68" s="4" t="inlineStr">
        <is>
          <t>Deposits and projects in proces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equipment, net</t>
        </is>
      </c>
      <c r="B70" s="5" t="n">
        <v>6081</v>
      </c>
      <c r="C70" s="5" t="n">
        <v>54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69350</v>
      </c>
      <c r="C4" s="5" t="n">
        <v>116505</v>
      </c>
      <c r="D4" s="5" t="n">
        <v>124664</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3393</v>
      </c>
      <c r="C6" s="6" t="n">
        <v>13036</v>
      </c>
      <c r="D6" s="6" t="n">
        <v>13747</v>
      </c>
    </row>
    <row r="7">
      <c r="A7" s="4" t="inlineStr">
        <is>
          <t>Right-of-use asset amortization</t>
        </is>
      </c>
      <c r="B7" s="6" t="n">
        <v>8017</v>
      </c>
      <c r="C7" s="6" t="n">
        <v>9157</v>
      </c>
      <c r="D7" s="6" t="n">
        <v>8762</v>
      </c>
    </row>
    <row r="8">
      <c r="A8" s="4" t="inlineStr">
        <is>
          <t>(Gain) loss on sale of property and equipment</t>
        </is>
      </c>
      <c r="B8" s="6" t="n">
        <v>141</v>
      </c>
      <c r="C8" s="6" t="n">
        <v>61</v>
      </c>
      <c r="D8" s="6" t="n">
        <v>191</v>
      </c>
    </row>
    <row r="9">
      <c r="A9" s="4" t="inlineStr">
        <is>
          <t>Equity-based compensation expense</t>
        </is>
      </c>
      <c r="B9" s="6" t="n">
        <v>13331</v>
      </c>
      <c r="C9" s="6" t="n">
        <v>14298</v>
      </c>
      <c r="D9" s="6" t="n">
        <v>14394</v>
      </c>
    </row>
    <row r="10">
      <c r="A10" s="4" t="inlineStr">
        <is>
          <t>Deferred income taxes</t>
        </is>
      </c>
      <c r="B10" s="6" t="n">
        <v>-7183</v>
      </c>
      <c r="C10" s="6" t="n">
        <v>-2970</v>
      </c>
      <c r="D10" s="6" t="n">
        <v>-2423</v>
      </c>
    </row>
    <row r="11">
      <c r="A11" s="4" t="inlineStr">
        <is>
          <t>(Gain) loss on impairment on other assets</t>
        </is>
      </c>
      <c r="B11" s="6" t="n">
        <v>0</v>
      </c>
      <c r="C11" s="6" t="n">
        <v>0</v>
      </c>
      <c r="D11" s="6" t="n">
        <v>51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Inventories</t>
        </is>
      </c>
      <c r="B13" s="6" t="n">
        <v>21879</v>
      </c>
      <c r="C13" s="6" t="n">
        <v>-10501</v>
      </c>
      <c r="D13" s="6" t="n">
        <v>-16784</v>
      </c>
    </row>
    <row r="14">
      <c r="A14" s="4" t="inlineStr">
        <is>
          <t>Prepaid expenses and other assets</t>
        </is>
      </c>
      <c r="B14" s="6" t="n">
        <v>-3304</v>
      </c>
      <c r="C14" s="6" t="n">
        <v>-2331</v>
      </c>
      <c r="D14" s="6" t="n">
        <v>-5192</v>
      </c>
    </row>
    <row r="15">
      <c r="A15" s="4" t="inlineStr">
        <is>
          <t>Accounts payable</t>
        </is>
      </c>
      <c r="B15" s="6" t="n">
        <v>-2656</v>
      </c>
      <c r="C15" s="6" t="n">
        <v>-4572</v>
      </c>
      <c r="D15" s="6" t="n">
        <v>6076</v>
      </c>
    </row>
    <row r="16">
      <c r="A16" s="4" t="inlineStr">
        <is>
          <t>Other liabilities</t>
        </is>
      </c>
      <c r="B16" s="6" t="n">
        <v>-9066</v>
      </c>
      <c r="C16" s="6" t="n">
        <v>-11456</v>
      </c>
      <c r="D16" s="6" t="n">
        <v>16456</v>
      </c>
    </row>
    <row r="17">
      <c r="A17" s="4" t="inlineStr">
        <is>
          <t>Net cash provided by (used in) operating activities</t>
        </is>
      </c>
      <c r="B17" s="6" t="n">
        <v>103902</v>
      </c>
      <c r="C17" s="6" t="n">
        <v>121227</v>
      </c>
      <c r="D17" s="6" t="n">
        <v>160401</v>
      </c>
    </row>
    <row r="18">
      <c r="A18" s="3" t="inlineStr">
        <is>
          <t>Cash flows from investing activities</t>
        </is>
      </c>
      <c r="B18" s="4" t="inlineStr">
        <is>
          <t xml:space="preserve"> </t>
        </is>
      </c>
      <c r="C18" s="4" t="inlineStr">
        <is>
          <t xml:space="preserve"> </t>
        </is>
      </c>
      <c r="D18" s="4" t="inlineStr">
        <is>
          <t xml:space="preserve"> </t>
        </is>
      </c>
    </row>
    <row r="19">
      <c r="A19" s="4" t="inlineStr">
        <is>
          <t>Receipts on notes receivable</t>
        </is>
      </c>
      <c r="B19" s="6" t="n">
        <v>0</v>
      </c>
      <c r="C19" s="6" t="n">
        <v>116</v>
      </c>
      <c r="D19" s="6" t="n">
        <v>281</v>
      </c>
    </row>
    <row r="20">
      <c r="A20" s="4" t="inlineStr">
        <is>
          <t>Proceeds from the settlement of net investment hedges</t>
        </is>
      </c>
      <c r="B20" s="6" t="n">
        <v>4555</v>
      </c>
      <c r="C20" s="6" t="n">
        <v>0</v>
      </c>
      <c r="D20" s="6" t="n">
        <v>1935</v>
      </c>
    </row>
    <row r="21">
      <c r="A21" s="4" t="inlineStr">
        <is>
          <t>Payments for net investment hedge</t>
        </is>
      </c>
      <c r="B21" s="6" t="n">
        <v>0</v>
      </c>
      <c r="C21" s="6" t="n">
        <v>-1555</v>
      </c>
      <c r="D21" s="6" t="n">
        <v>-1089</v>
      </c>
    </row>
    <row r="22">
      <c r="A22" s="4" t="inlineStr">
        <is>
          <t>Payments for investment in equity securities</t>
        </is>
      </c>
      <c r="B22" s="6" t="n">
        <v>0</v>
      </c>
      <c r="C22" s="6" t="n">
        <v>0</v>
      </c>
      <c r="D22" s="6" t="n">
        <v>-20000</v>
      </c>
    </row>
    <row r="23">
      <c r="A23" s="4" t="inlineStr">
        <is>
          <t>Payments to acquire businesses</t>
        </is>
      </c>
      <c r="B23" s="6" t="n">
        <v>-6532</v>
      </c>
      <c r="C23" s="6" t="n">
        <v>0</v>
      </c>
      <c r="D23" s="6" t="n">
        <v>0</v>
      </c>
    </row>
    <row r="24">
      <c r="A24" s="4" t="inlineStr">
        <is>
          <t>Proceeds from sale of property and equipment</t>
        </is>
      </c>
      <c r="B24" s="6" t="n">
        <v>7</v>
      </c>
      <c r="C24" s="6" t="n">
        <v>15</v>
      </c>
      <c r="D24" s="6" t="n">
        <v>6</v>
      </c>
    </row>
    <row r="25">
      <c r="A25" s="4" t="inlineStr">
        <is>
          <t>Purchases of property and equipment</t>
        </is>
      </c>
      <c r="B25" s="6" t="n">
        <v>-10400</v>
      </c>
      <c r="C25" s="6" t="n">
        <v>-12763</v>
      </c>
      <c r="D25" s="6" t="n">
        <v>-15094</v>
      </c>
    </row>
    <row r="26">
      <c r="A26" s="4" t="inlineStr">
        <is>
          <t>Net cash provided by (used in) investing activities</t>
        </is>
      </c>
      <c r="B26" s="6" t="n">
        <v>-12370</v>
      </c>
      <c r="C26" s="6" t="n">
        <v>-14187</v>
      </c>
      <c r="D26" s="6" t="n">
        <v>-33961</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 of common stock</t>
        </is>
      </c>
      <c r="B28" s="6" t="n">
        <v>-25382</v>
      </c>
      <c r="C28" s="6" t="n">
        <v>-177837</v>
      </c>
      <c r="D28" s="6" t="n">
        <v>-57029</v>
      </c>
    </row>
    <row r="29">
      <c r="A29" s="4" t="inlineStr">
        <is>
          <t>Borrowings on line of credit</t>
        </is>
      </c>
      <c r="B29" s="6" t="n">
        <v>11000</v>
      </c>
      <c r="C29" s="6" t="n">
        <v>0</v>
      </c>
      <c r="D29" s="6" t="n">
        <v>60000</v>
      </c>
    </row>
    <row r="30">
      <c r="A30" s="4" t="inlineStr">
        <is>
          <t>Payments on line of credit</t>
        </is>
      </c>
      <c r="B30" s="6" t="n">
        <v>-11000</v>
      </c>
      <c r="C30" s="6" t="n">
        <v>0</v>
      </c>
      <c r="D30" s="6" t="n">
        <v>-60000</v>
      </c>
    </row>
    <row r="31">
      <c r="A31" s="4" t="inlineStr">
        <is>
          <t>Payments related to tax withholding for net-share settled equity awards</t>
        </is>
      </c>
      <c r="B31" s="6" t="n">
        <v>-4706</v>
      </c>
      <c r="C31" s="6" t="n">
        <v>-3575</v>
      </c>
      <c r="D31" s="6" t="n">
        <v>-2367</v>
      </c>
    </row>
    <row r="32">
      <c r="A32" s="4" t="inlineStr">
        <is>
          <t>Payments for debt issuance costs</t>
        </is>
      </c>
      <c r="B32" s="6" t="n">
        <v>0</v>
      </c>
      <c r="C32" s="6" t="n">
        <v>0</v>
      </c>
      <c r="D32" s="6" t="n">
        <v>-46</v>
      </c>
    </row>
    <row r="33">
      <c r="A33" s="4" t="inlineStr">
        <is>
          <t>Net cash provided by (used in) financing activities</t>
        </is>
      </c>
      <c r="B33" s="6" t="n">
        <v>-30088</v>
      </c>
      <c r="C33" s="6" t="n">
        <v>-181412</v>
      </c>
      <c r="D33" s="6" t="n">
        <v>-59442</v>
      </c>
    </row>
    <row r="34">
      <c r="A34" s="4" t="inlineStr">
        <is>
          <t>Effect of exchange rate changes on cash, cash equivalents, and restricted cash</t>
        </is>
      </c>
      <c r="B34" s="6" t="n">
        <v>-13777</v>
      </c>
      <c r="C34" s="6" t="n">
        <v>2088</v>
      </c>
      <c r="D34" s="6" t="n">
        <v>11251</v>
      </c>
    </row>
    <row r="35">
      <c r="A35" s="4" t="inlineStr">
        <is>
          <t>Net increase (decrease) in cash, cash equivalents, and restricted cash</t>
        </is>
      </c>
      <c r="B35" s="6" t="n">
        <v>47667</v>
      </c>
      <c r="C35" s="6" t="n">
        <v>-72284</v>
      </c>
      <c r="D35" s="6" t="n">
        <v>78249</v>
      </c>
    </row>
    <row r="36">
      <c r="A36" s="4" t="inlineStr">
        <is>
          <t>Cash, cash equivalents, and restricted cash at beginning of period</t>
        </is>
      </c>
      <c r="B36" s="6" t="n">
        <v>243653</v>
      </c>
      <c r="C36" s="6" t="n">
        <v>315937</v>
      </c>
      <c r="D36" s="6" t="n">
        <v>237688</v>
      </c>
    </row>
    <row r="37">
      <c r="A37" s="4" t="inlineStr">
        <is>
          <t>Cash, cash equivalents, and restricted cash at end of period</t>
        </is>
      </c>
      <c r="B37" s="6" t="n">
        <v>291320</v>
      </c>
      <c r="C37" s="6" t="n">
        <v>243653</v>
      </c>
      <c r="D37" s="6" t="n">
        <v>315937</v>
      </c>
    </row>
    <row r="38">
      <c r="A38" s="3" t="inlineStr">
        <is>
          <t>Reconciliation of cash, cash equivalents, and restricted cash to the consolidated balance sheets</t>
        </is>
      </c>
      <c r="B38" s="4" t="inlineStr">
        <is>
          <t xml:space="preserve"> </t>
        </is>
      </c>
      <c r="C38" s="4" t="inlineStr">
        <is>
          <t xml:space="preserve"> </t>
        </is>
      </c>
      <c r="D38" s="4" t="inlineStr">
        <is>
          <t xml:space="preserve"> </t>
        </is>
      </c>
    </row>
    <row r="39">
      <c r="A39" s="4" t="inlineStr">
        <is>
          <t>Cash and cash equivalents</t>
        </is>
      </c>
      <c r="B39" s="6" t="n">
        <v>288420</v>
      </c>
      <c r="C39" s="6" t="n">
        <v>239832</v>
      </c>
      <c r="D39" s="6" t="n">
        <v>311917</v>
      </c>
    </row>
    <row r="40">
      <c r="A40" s="4" t="inlineStr">
        <is>
          <t>Total cash, cash equivalents, and restricted cash</t>
        </is>
      </c>
      <c r="B40" s="6" t="n">
        <v>291320</v>
      </c>
      <c r="C40" s="6" t="n">
        <v>243653</v>
      </c>
      <c r="D40" s="6" t="n">
        <v>315937</v>
      </c>
    </row>
    <row r="41">
      <c r="A41" s="3" t="inlineStr">
        <is>
          <t>Cash paid during the period for:</t>
        </is>
      </c>
      <c r="B41" s="4" t="inlineStr">
        <is>
          <t xml:space="preserve"> </t>
        </is>
      </c>
      <c r="C41" s="4" t="inlineStr">
        <is>
          <t xml:space="preserve"> </t>
        </is>
      </c>
      <c r="D41" s="4" t="inlineStr">
        <is>
          <t xml:space="preserve"> </t>
        </is>
      </c>
    </row>
    <row r="42">
      <c r="A42" s="4" t="inlineStr">
        <is>
          <t>Interest</t>
        </is>
      </c>
      <c r="B42" s="6" t="n">
        <v>49</v>
      </c>
      <c r="C42" s="6" t="n">
        <v>10</v>
      </c>
      <c r="D42" s="6" t="n">
        <v>711</v>
      </c>
    </row>
    <row r="43">
      <c r="A43" s="4" t="inlineStr">
        <is>
          <t>Income taxes</t>
        </is>
      </c>
      <c r="B43" s="6" t="n">
        <v>45863</v>
      </c>
      <c r="C43" s="6" t="n">
        <v>59524</v>
      </c>
      <c r="D43" s="6" t="n">
        <v>53015</v>
      </c>
    </row>
    <row r="44">
      <c r="A44" s="3" t="inlineStr">
        <is>
          <t>Cash received during the period for:</t>
        </is>
      </c>
      <c r="B44" s="4" t="inlineStr">
        <is>
          <t xml:space="preserve"> </t>
        </is>
      </c>
      <c r="C44" s="4" t="inlineStr">
        <is>
          <t xml:space="preserve"> </t>
        </is>
      </c>
      <c r="D44" s="4" t="inlineStr">
        <is>
          <t xml:space="preserve"> </t>
        </is>
      </c>
    </row>
    <row r="45">
      <c r="A45" s="4" t="inlineStr">
        <is>
          <t>Income tax refund</t>
        </is>
      </c>
      <c r="B45" s="6" t="n">
        <v>113</v>
      </c>
      <c r="C45" s="6" t="n">
        <v>191</v>
      </c>
      <c r="D45" s="6" t="n">
        <v>847</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obtained in exchange for lease obligations</t>
        </is>
      </c>
      <c r="B47" s="6" t="n">
        <v>5641</v>
      </c>
      <c r="C47" s="6" t="n">
        <v>5322</v>
      </c>
      <c r="D47" s="6" t="n">
        <v>6632</v>
      </c>
    </row>
    <row r="48">
      <c r="A48" s="4" t="inlineStr">
        <is>
          <t>Non-cash change in right-of-use assets</t>
        </is>
      </c>
      <c r="B48" s="6" t="n">
        <v>0</v>
      </c>
      <c r="C48" s="6" t="n">
        <v>0</v>
      </c>
      <c r="D48" s="6" t="n">
        <v>-3182</v>
      </c>
    </row>
    <row r="49">
      <c r="A49" s="4" t="inlineStr">
        <is>
          <t>Accrued purchases of property and equipment</t>
        </is>
      </c>
      <c r="B49" s="6" t="n">
        <v>679</v>
      </c>
      <c r="C49" s="6" t="n">
        <v>383</v>
      </c>
      <c r="D49" s="6" t="n">
        <v>375</v>
      </c>
    </row>
    <row r="50">
      <c r="A50" s="4" t="inlineStr">
        <is>
          <t>Contingent consideration given to acquire assets</t>
        </is>
      </c>
      <c r="B50" s="6" t="n">
        <v>886</v>
      </c>
      <c r="C50" s="6" t="n">
        <v>0</v>
      </c>
      <c r="D50" s="6" t="n">
        <v>0</v>
      </c>
    </row>
    <row r="51">
      <c r="A51" s="4" t="inlineStr">
        <is>
          <t>Prepaid Expenses and Other Current Assets</t>
        </is>
      </c>
      <c r="B51" s="4" t="inlineStr">
        <is>
          <t xml:space="preserve"> </t>
        </is>
      </c>
      <c r="C51" s="4" t="inlineStr">
        <is>
          <t xml:space="preserve"> </t>
        </is>
      </c>
      <c r="D51" s="4" t="inlineStr">
        <is>
          <t xml:space="preserve"> </t>
        </is>
      </c>
    </row>
    <row r="52">
      <c r="A52" s="3" t="inlineStr">
        <is>
          <t>Reconciliation of cash, cash equivalents, and restricted cash to the consolidated balance sheets</t>
        </is>
      </c>
      <c r="B52" s="4" t="inlineStr">
        <is>
          <t xml:space="preserve"> </t>
        </is>
      </c>
      <c r="C52" s="4" t="inlineStr">
        <is>
          <t xml:space="preserve"> </t>
        </is>
      </c>
      <c r="D52" s="4" t="inlineStr">
        <is>
          <t xml:space="preserve"> </t>
        </is>
      </c>
    </row>
    <row r="53">
      <c r="A53" s="4" t="inlineStr">
        <is>
          <t>Restricted cash</t>
        </is>
      </c>
      <c r="B53" s="6" t="n">
        <v>0</v>
      </c>
      <c r="C53" s="6" t="n">
        <v>0</v>
      </c>
      <c r="D53" s="6" t="n">
        <v>958</v>
      </c>
    </row>
    <row r="54">
      <c r="A54" s="4" t="inlineStr">
        <is>
          <t>Other Noncurrent Assets</t>
        </is>
      </c>
      <c r="B54" s="4" t="inlineStr">
        <is>
          <t xml:space="preserve"> </t>
        </is>
      </c>
      <c r="C54" s="4" t="inlineStr">
        <is>
          <t xml:space="preserve"> </t>
        </is>
      </c>
      <c r="D54" s="4" t="inlineStr">
        <is>
          <t xml:space="preserve"> </t>
        </is>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row>
    <row r="56">
      <c r="A56" s="4" t="inlineStr">
        <is>
          <t>Restricted cash</t>
        </is>
      </c>
      <c r="B56" s="5" t="n">
        <v>2900</v>
      </c>
      <c r="C56" s="5" t="n">
        <v>3821</v>
      </c>
      <c r="D56" s="5" t="n">
        <v>3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1351</v>
      </c>
      <c r="C4" s="5" t="n">
        <v>11661</v>
      </c>
      <c r="D4" s="5" t="n">
        <v>122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2</t>
        </is>
      </c>
      <c r="C2" s="2" t="inlineStr">
        <is>
          <t>Jan. 01, 2022</t>
        </is>
      </c>
      <c r="D2" s="2" t="inlineStr">
        <is>
          <t>Jan. 02, 2021</t>
        </is>
      </c>
    </row>
    <row r="3">
      <c r="A3" s="3" t="inlineStr">
        <is>
          <t>Leases, Operating [Abstract]</t>
        </is>
      </c>
      <c r="B3" s="4" t="inlineStr">
        <is>
          <t xml:space="preserve"> </t>
        </is>
      </c>
      <c r="C3" s="4" t="inlineStr">
        <is>
          <t xml:space="preserve"> </t>
        </is>
      </c>
      <c r="D3" s="4" t="inlineStr">
        <is>
          <t xml:space="preserve"> </t>
        </is>
      </c>
    </row>
    <row r="4">
      <c r="A4" s="4" t="inlineStr">
        <is>
          <t>Rent expense</t>
        </is>
      </c>
      <c r="B4" s="5" t="n">
        <v>8258</v>
      </c>
      <c r="C4" s="5" t="n">
        <v>9830</v>
      </c>
      <c r="D4" s="5" t="n">
        <v>111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Classification of Lease Assets and Lease Liabilities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OU operating lease assets, net</t>
        </is>
      </c>
      <c r="B4" s="5" t="n">
        <v>19997</v>
      </c>
      <c r="C4" s="5" t="n">
        <v>23789</v>
      </c>
    </row>
    <row r="5">
      <c r="A5" s="4" t="inlineStr">
        <is>
          <t>Total ROU assets</t>
        </is>
      </c>
      <c r="B5" s="5" t="n">
        <v>19997</v>
      </c>
      <c r="C5" s="5" t="n">
        <v>23789</v>
      </c>
    </row>
    <row r="6">
      <c r="A6" s="3" t="inlineStr">
        <is>
          <t>Current:</t>
        </is>
      </c>
      <c r="B6" s="4" t="inlineStr">
        <is>
          <t xml:space="preserve"> </t>
        </is>
      </c>
      <c r="C6" s="4" t="inlineStr">
        <is>
          <t xml:space="preserve"> </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ies</t>
        </is>
      </c>
      <c r="B8" s="5" t="n">
        <v>6892</v>
      </c>
      <c r="C8" s="5" t="n">
        <v>7080</v>
      </c>
    </row>
    <row r="9">
      <c r="A9" s="3" t="inlineStr">
        <is>
          <t>Noncurrent:</t>
        </is>
      </c>
      <c r="B9" s="4" t="inlineStr">
        <is>
          <t xml:space="preserve"> </t>
        </is>
      </c>
      <c r="C9" s="4" t="inlineStr">
        <is>
          <t xml:space="preserve"> </t>
        </is>
      </c>
    </row>
    <row r="10">
      <c r="A10" s="4" t="inlineStr">
        <is>
          <t>Operating Lease, Liability, Noncurrent, Statement of Financial Position [Extensible Enumeration]</t>
        </is>
      </c>
      <c r="B10" s="4" t="inlineStr">
        <is>
          <t>Other long-term liabilities</t>
        </is>
      </c>
      <c r="C10" s="4" t="inlineStr">
        <is>
          <t>Other long-term liabilities</t>
        </is>
      </c>
    </row>
    <row r="11">
      <c r="A11" s="4" t="inlineStr">
        <is>
          <t>Operating lease liabilities</t>
        </is>
      </c>
      <c r="B11" s="5" t="n">
        <v>7680</v>
      </c>
      <c r="C11" s="5" t="n">
        <v>10215</v>
      </c>
    </row>
    <row r="12">
      <c r="A12" s="4" t="inlineStr">
        <is>
          <t>Total lease liabilities</t>
        </is>
      </c>
      <c r="B12" s="5" t="n">
        <v>14572</v>
      </c>
      <c r="C12" s="5" t="n">
        <v>17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s - Supplemental Lease Information (Details) - USD ($) $ in Thousands</t>
        </is>
      </c>
      <c r="B1" s="2" t="inlineStr">
        <is>
          <t>12 Months Ended</t>
        </is>
      </c>
    </row>
    <row r="2">
      <c r="B2" s="2" t="inlineStr">
        <is>
          <t>Dec. 31, 2022</t>
        </is>
      </c>
      <c r="C2" s="2" t="inlineStr">
        <is>
          <t>Jan. 01, 2022</t>
        </is>
      </c>
    </row>
    <row r="3">
      <c r="A3" s="3" t="inlineStr">
        <is>
          <t>Leases, Operating [Abstract]</t>
        </is>
      </c>
      <c r="B3" s="4" t="inlineStr">
        <is>
          <t xml:space="preserve"> </t>
        </is>
      </c>
      <c r="C3" s="4" t="inlineStr">
        <is>
          <t xml:space="preserve"> </t>
        </is>
      </c>
    </row>
    <row r="4">
      <c r="A4" s="4" t="inlineStr">
        <is>
          <t>Operating lease cost</t>
        </is>
      </c>
      <c r="B4" s="5" t="n">
        <v>8606</v>
      </c>
      <c r="C4" s="5" t="n">
        <v>9585</v>
      </c>
    </row>
    <row r="5">
      <c r="A5" s="4" t="inlineStr">
        <is>
          <t>Total lease cost</t>
        </is>
      </c>
      <c r="B5" s="6" t="n">
        <v>8606</v>
      </c>
      <c r="C5" s="6" t="n">
        <v>9585</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7924</v>
      </c>
      <c r="C7" s="6" t="n">
        <v>9506</v>
      </c>
    </row>
    <row r="8">
      <c r="A8" s="4" t="inlineStr">
        <is>
          <t>ROU assets obtained in exchange for new operating lease liabilities</t>
        </is>
      </c>
      <c r="B8" s="5" t="n">
        <v>5641</v>
      </c>
      <c r="C8" s="5" t="n">
        <v>5322</v>
      </c>
    </row>
    <row r="9">
      <c r="A9" s="4" t="inlineStr">
        <is>
          <t>Weighted-average remaining lease term—operating leases</t>
        </is>
      </c>
      <c r="B9" s="4" t="inlineStr">
        <is>
          <t>2 years 4 months 20 days</t>
        </is>
      </c>
      <c r="C9" s="4" t="inlineStr">
        <is>
          <t>2 years 9 months 3 days</t>
        </is>
      </c>
    </row>
    <row r="10">
      <c r="A10" s="4" t="inlineStr">
        <is>
          <t>Weighted-average discount rate—operating leases</t>
        </is>
      </c>
      <c r="B10" s="11" t="n">
        <v>0.0304</v>
      </c>
      <c r="C10" s="11" t="n">
        <v>0.03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2</t>
        </is>
      </c>
      <c r="C1" s="2" t="inlineStr">
        <is>
          <t>Jan. 01, 2022</t>
        </is>
      </c>
    </row>
    <row r="2">
      <c r="A2" s="3" t="inlineStr">
        <is>
          <t>Leases, Operating [Abstract]</t>
        </is>
      </c>
      <c r="B2" s="4" t="inlineStr">
        <is>
          <t xml:space="preserve"> </t>
        </is>
      </c>
      <c r="C2" s="4" t="inlineStr">
        <is>
          <t xml:space="preserve"> </t>
        </is>
      </c>
    </row>
    <row r="3">
      <c r="A3" s="4" t="inlineStr">
        <is>
          <t>2023</t>
        </is>
      </c>
      <c r="B3" s="5" t="n">
        <v>7214</v>
      </c>
      <c r="C3" s="4" t="inlineStr">
        <is>
          <t xml:space="preserve"> </t>
        </is>
      </c>
    </row>
    <row r="4">
      <c r="A4" s="4" t="inlineStr">
        <is>
          <t>2024</t>
        </is>
      </c>
      <c r="B4" s="6" t="n">
        <v>5383</v>
      </c>
      <c r="C4" s="4" t="inlineStr">
        <is>
          <t xml:space="preserve"> </t>
        </is>
      </c>
    </row>
    <row r="5">
      <c r="A5" s="4" t="inlineStr">
        <is>
          <t>2025</t>
        </is>
      </c>
      <c r="B5" s="6" t="n">
        <v>1850</v>
      </c>
      <c r="C5" s="4" t="inlineStr">
        <is>
          <t xml:space="preserve"> </t>
        </is>
      </c>
    </row>
    <row r="6">
      <c r="A6" s="4" t="inlineStr">
        <is>
          <t>2026</t>
        </is>
      </c>
      <c r="B6" s="6" t="n">
        <v>497</v>
      </c>
      <c r="C6" s="4" t="inlineStr">
        <is>
          <t xml:space="preserve"> </t>
        </is>
      </c>
    </row>
    <row r="7">
      <c r="A7" s="4" t="inlineStr">
        <is>
          <t>2027</t>
        </is>
      </c>
      <c r="B7" s="6" t="n">
        <v>120</v>
      </c>
      <c r="C7" s="4" t="inlineStr">
        <is>
          <t xml:space="preserve"> </t>
        </is>
      </c>
    </row>
    <row r="8">
      <c r="A8" s="4" t="inlineStr">
        <is>
          <t>Thereafter</t>
        </is>
      </c>
      <c r="B8" s="6" t="n">
        <v>0</v>
      </c>
      <c r="C8" s="4" t="inlineStr">
        <is>
          <t xml:space="preserve"> </t>
        </is>
      </c>
    </row>
    <row r="9">
      <c r="A9" s="4" t="inlineStr">
        <is>
          <t>Total operating lease, liability</t>
        </is>
      </c>
      <c r="B9" s="6" t="n">
        <v>15064</v>
      </c>
      <c r="C9" s="4" t="inlineStr">
        <is>
          <t xml:space="preserve"> </t>
        </is>
      </c>
    </row>
    <row r="10">
      <c r="A10" s="4" t="inlineStr">
        <is>
          <t>Less: imputed interest</t>
        </is>
      </c>
      <c r="B10" s="6" t="n">
        <v>-492</v>
      </c>
      <c r="C10" s="4" t="inlineStr">
        <is>
          <t xml:space="preserve"> </t>
        </is>
      </c>
    </row>
    <row r="11">
      <c r="A11" s="4" t="inlineStr">
        <is>
          <t>Present value</t>
        </is>
      </c>
      <c r="B11" s="5" t="n">
        <v>14572</v>
      </c>
      <c r="C11" s="5" t="n">
        <v>17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Impairment of intangible assets, indefinite-lived (excluding goodwill)</t>
        </is>
      </c>
      <c r="B5" s="6" t="n">
        <v>0</v>
      </c>
      <c r="C5" s="6" t="n">
        <v>0</v>
      </c>
      <c r="D5" s="6" t="n">
        <v>0</v>
      </c>
    </row>
    <row r="6">
      <c r="A6" s="4" t="inlineStr">
        <is>
          <t>Amortization of intangible assets, total</t>
        </is>
      </c>
      <c r="B6" s="5" t="n">
        <v>1723000</v>
      </c>
      <c r="C6" s="5" t="n">
        <v>1182000</v>
      </c>
      <c r="D6" s="5" t="n">
        <v>132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s of Goodwill (Details) - USD ($) $ in Thousand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Gross goodwill</t>
        </is>
      </c>
      <c r="B4" s="5" t="n">
        <v>17668</v>
      </c>
      <c r="C4" s="5" t="n">
        <v>17367</v>
      </c>
    </row>
    <row r="5">
      <c r="A5" s="4" t="inlineStr">
        <is>
          <t>Goodwill as of beginning of year</t>
        </is>
      </c>
      <c r="B5" s="6" t="n">
        <v>17668</v>
      </c>
      <c r="C5" s="6" t="n">
        <v>17367</v>
      </c>
    </row>
    <row r="6">
      <c r="A6" s="4" t="inlineStr">
        <is>
          <t>Goodwill acquired during the year</t>
        </is>
      </c>
      <c r="B6" s="6" t="n">
        <v>582</v>
      </c>
      <c r="C6" s="6" t="n">
        <v>0</v>
      </c>
    </row>
    <row r="7">
      <c r="A7" s="4" t="inlineStr">
        <is>
          <t>Currency translation adjustment</t>
        </is>
      </c>
      <c r="B7" s="6" t="n">
        <v>-882</v>
      </c>
      <c r="C7" s="6" t="n">
        <v>301</v>
      </c>
    </row>
    <row r="8">
      <c r="A8" s="4" t="inlineStr">
        <is>
          <t>Gross goodwill</t>
        </is>
      </c>
      <c r="B8" s="6" t="n">
        <v>17368</v>
      </c>
      <c r="C8" s="6" t="n">
        <v>17668</v>
      </c>
    </row>
    <row r="9">
      <c r="A9" s="4" t="inlineStr">
        <is>
          <t>Goodwill as of end of year</t>
        </is>
      </c>
      <c r="B9" s="5" t="n">
        <v>17368</v>
      </c>
      <c r="C9" s="5" t="n">
        <v>176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Intangible Assets (Details) - USD ($) $ in Thousands</t>
        </is>
      </c>
      <c r="B1" s="2" t="inlineStr">
        <is>
          <t>12 Months Ended</t>
        </is>
      </c>
    </row>
    <row r="2">
      <c r="B2" s="2" t="inlineStr">
        <is>
          <t>Dec. 31, 2022</t>
        </is>
      </c>
      <c r="C2" s="2" t="inlineStr">
        <is>
          <t>Jan. 01, 2022</t>
        </is>
      </c>
    </row>
    <row r="3">
      <c r="A3" s="3" t="inlineStr">
        <is>
          <t>Amortized intangible assets</t>
        </is>
      </c>
      <c r="B3" s="4" t="inlineStr">
        <is>
          <t xml:space="preserve"> </t>
        </is>
      </c>
      <c r="C3" s="4" t="inlineStr">
        <is>
          <t xml:space="preserve"> </t>
        </is>
      </c>
    </row>
    <row r="4">
      <c r="A4" s="4" t="inlineStr">
        <is>
          <t>Finite-lived intangible assets, net carrying amount</t>
        </is>
      </c>
      <c r="B4" s="5" t="n">
        <v>6194</v>
      </c>
      <c r="C4" s="4" t="inlineStr">
        <is>
          <t xml:space="preserve"> </t>
        </is>
      </c>
    </row>
    <row r="5">
      <c r="A5" s="3" t="inlineStr">
        <is>
          <t>Indefinite-lived intangible assets</t>
        </is>
      </c>
      <c r="B5" s="4" t="inlineStr">
        <is>
          <t xml:space="preserve"> </t>
        </is>
      </c>
      <c r="C5" s="4" t="inlineStr">
        <is>
          <t xml:space="preserve"> </t>
        </is>
      </c>
    </row>
    <row r="6">
      <c r="A6" s="4" t="inlineStr">
        <is>
          <t>Intangible assets, gross (excluding goodwill)</t>
        </is>
      </c>
      <c r="B6" s="6" t="n">
        <v>41004</v>
      </c>
      <c r="C6" s="5" t="n">
        <v>42077</v>
      </c>
    </row>
    <row r="7">
      <c r="A7" s="4" t="inlineStr">
        <is>
          <t>Intangible assets, net</t>
        </is>
      </c>
      <c r="B7" s="6" t="n">
        <v>32432</v>
      </c>
      <c r="C7" s="6" t="n">
        <v>30442</v>
      </c>
    </row>
    <row r="8">
      <c r="A8" s="4" t="inlineStr">
        <is>
          <t>Direct sales license</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 (excluding goodwill), direct sales license</t>
        </is>
      </c>
      <c r="B10" s="6" t="n">
        <v>26238</v>
      </c>
      <c r="C10" s="6" t="n">
        <v>28464</v>
      </c>
    </row>
    <row r="11">
      <c r="A11" s="4" t="inlineStr">
        <is>
          <t>Trade name and trademark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Finite-lived intangible assets, gross carrying amount</t>
        </is>
      </c>
      <c r="B13" s="6" t="n">
        <v>2285</v>
      </c>
      <c r="C13" s="6" t="n">
        <v>4173</v>
      </c>
    </row>
    <row r="14">
      <c r="A14" s="4" t="inlineStr">
        <is>
          <t>Finite-lived intangible assets, accumulated amortization</t>
        </is>
      </c>
      <c r="B14" s="6" t="n">
        <v>-114</v>
      </c>
      <c r="C14" s="6" t="n">
        <v>-4173</v>
      </c>
    </row>
    <row r="15">
      <c r="A15" s="4" t="inlineStr">
        <is>
          <t>Finite-lived intangible assets, net carrying amount</t>
        </is>
      </c>
      <c r="B15" s="5" t="n">
        <v>2171</v>
      </c>
      <c r="C15" s="5" t="n">
        <v>0</v>
      </c>
    </row>
    <row r="16">
      <c r="A16" s="4" t="inlineStr">
        <is>
          <t>Finite-lived intangible asset, weighted-average amortization period (years)</t>
        </is>
      </c>
      <c r="B16" s="4" t="inlineStr">
        <is>
          <t>10 years</t>
        </is>
      </c>
      <c r="C16" s="4" t="inlineStr">
        <is>
          <t>10 years</t>
        </is>
      </c>
    </row>
    <row r="17">
      <c r="A17" s="4" t="inlineStr">
        <is>
          <t>Product formulas</t>
        </is>
      </c>
      <c r="B17" s="4" t="inlineStr">
        <is>
          <t xml:space="preserve"> </t>
        </is>
      </c>
      <c r="C17" s="4" t="inlineStr">
        <is>
          <t xml:space="preserve"> </t>
        </is>
      </c>
    </row>
    <row r="18">
      <c r="A18" s="3" t="inlineStr">
        <is>
          <t>Amortized intangible assets</t>
        </is>
      </c>
      <c r="B18" s="4" t="inlineStr">
        <is>
          <t xml:space="preserve"> </t>
        </is>
      </c>
      <c r="C18" s="4" t="inlineStr">
        <is>
          <t xml:space="preserve"> </t>
        </is>
      </c>
    </row>
    <row r="19">
      <c r="A19" s="4" t="inlineStr">
        <is>
          <t>Finite-lived intangible assets, gross carrying amount</t>
        </is>
      </c>
      <c r="B19" s="5" t="n">
        <v>8701</v>
      </c>
      <c r="C19" s="5" t="n">
        <v>9440</v>
      </c>
    </row>
    <row r="20">
      <c r="A20" s="4" t="inlineStr">
        <is>
          <t>Finite-lived intangible assets, accumulated amortization</t>
        </is>
      </c>
      <c r="B20" s="6" t="n">
        <v>-7983</v>
      </c>
      <c r="C20" s="6" t="n">
        <v>-7462</v>
      </c>
    </row>
    <row r="21">
      <c r="A21" s="4" t="inlineStr">
        <is>
          <t>Finite-lived intangible assets, net carrying amount</t>
        </is>
      </c>
      <c r="B21" s="5" t="n">
        <v>718</v>
      </c>
      <c r="C21" s="5" t="n">
        <v>1978</v>
      </c>
    </row>
    <row r="22">
      <c r="A22" s="4" t="inlineStr">
        <is>
          <t>Finite-lived intangible asset, weighted-average amortization period (years)</t>
        </is>
      </c>
      <c r="B22" s="4" t="inlineStr">
        <is>
          <t>8 years</t>
        </is>
      </c>
      <c r="C22" s="4" t="inlineStr">
        <is>
          <t>8 years</t>
        </is>
      </c>
    </row>
    <row r="23">
      <c r="A23" s="4" t="inlineStr">
        <is>
          <t>Customer relationships</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Finite-lived intangible assets, gross carrying amount</t>
        </is>
      </c>
      <c r="B25" s="5" t="n">
        <v>3313</v>
      </c>
      <c r="C25" s="4" t="inlineStr">
        <is>
          <t xml:space="preserve"> </t>
        </is>
      </c>
    </row>
    <row r="26">
      <c r="A26" s="4" t="inlineStr">
        <is>
          <t>Finite-lived intangible assets, accumulated amortization</t>
        </is>
      </c>
      <c r="B26" s="6" t="n">
        <v>-414</v>
      </c>
      <c r="C26" s="4" t="inlineStr">
        <is>
          <t xml:space="preserve"> </t>
        </is>
      </c>
    </row>
    <row r="27">
      <c r="A27" s="4" t="inlineStr">
        <is>
          <t>Finite-lived intangible assets, net carrying amount</t>
        </is>
      </c>
      <c r="B27" s="5" t="n">
        <v>2899</v>
      </c>
      <c r="C27" s="4" t="inlineStr">
        <is>
          <t xml:space="preserve"> </t>
        </is>
      </c>
    </row>
    <row r="28">
      <c r="A28" s="4" t="inlineStr">
        <is>
          <t>Finite-lived intangible asset, weighted-average amortization period (years)</t>
        </is>
      </c>
      <c r="B28" s="4" t="inlineStr">
        <is>
          <t>4 years</t>
        </is>
      </c>
      <c r="C28" s="4" t="inlineStr">
        <is>
          <t xml:space="preserve"> </t>
        </is>
      </c>
    </row>
    <row r="29">
      <c r="A29" s="4" t="inlineStr">
        <is>
          <t>Non-compete agreements</t>
        </is>
      </c>
      <c r="B29" s="4" t="inlineStr">
        <is>
          <t xml:space="preserve"> </t>
        </is>
      </c>
      <c r="C29" s="4" t="inlineStr">
        <is>
          <t xml:space="preserve"> </t>
        </is>
      </c>
    </row>
    <row r="30">
      <c r="A30" s="3" t="inlineStr">
        <is>
          <t>Amortized intangible assets</t>
        </is>
      </c>
      <c r="B30" s="4" t="inlineStr">
        <is>
          <t xml:space="preserve"> </t>
        </is>
      </c>
      <c r="C30" s="4" t="inlineStr">
        <is>
          <t xml:space="preserve"> </t>
        </is>
      </c>
    </row>
    <row r="31">
      <c r="A31" s="4" t="inlineStr">
        <is>
          <t>Finite-lived intangible assets, gross carrying amount</t>
        </is>
      </c>
      <c r="B31" s="5" t="n">
        <v>467</v>
      </c>
      <c r="C31" s="4" t="inlineStr">
        <is>
          <t xml:space="preserve"> </t>
        </is>
      </c>
    </row>
    <row r="32">
      <c r="A32" s="4" t="inlineStr">
        <is>
          <t>Finite-lived intangible assets, accumulated amortization</t>
        </is>
      </c>
      <c r="B32" s="6" t="n">
        <v>-61</v>
      </c>
      <c r="C32" s="4" t="inlineStr">
        <is>
          <t xml:space="preserve"> </t>
        </is>
      </c>
    </row>
    <row r="33">
      <c r="A33" s="4" t="inlineStr">
        <is>
          <t>Finite-lived intangible assets, net carrying amount</t>
        </is>
      </c>
      <c r="B33" s="5" t="n">
        <v>406</v>
      </c>
      <c r="C33" s="4" t="inlineStr">
        <is>
          <t xml:space="preserve"> </t>
        </is>
      </c>
    </row>
    <row r="34">
      <c r="A34" s="4" t="inlineStr">
        <is>
          <t>Finite-lived intangible asset, weighted-average amortization period (years)</t>
        </is>
      </c>
      <c r="B34" s="4" t="inlineStr">
        <is>
          <t>4 years</t>
        </is>
      </c>
      <c r="C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843</v>
      </c>
    </row>
    <row r="4">
      <c r="A4" s="4" t="inlineStr">
        <is>
          <t>2024</t>
        </is>
      </c>
      <c r="B4" s="6" t="n">
        <v>1224</v>
      </c>
    </row>
    <row r="5">
      <c r="A5" s="4" t="inlineStr">
        <is>
          <t>2025</t>
        </is>
      </c>
      <c r="B5" s="6" t="n">
        <v>1154</v>
      </c>
    </row>
    <row r="6">
      <c r="A6" s="4" t="inlineStr">
        <is>
          <t>2026</t>
        </is>
      </c>
      <c r="B6" s="6" t="n">
        <v>692</v>
      </c>
    </row>
    <row r="7">
      <c r="A7" s="4" t="inlineStr">
        <is>
          <t>2027</t>
        </is>
      </c>
      <c r="B7" s="6" t="n">
        <v>253</v>
      </c>
    </row>
    <row r="8">
      <c r="A8" s="4" t="inlineStr">
        <is>
          <t>Thereafter</t>
        </is>
      </c>
      <c r="B8" s="6" t="n">
        <v>1028</v>
      </c>
    </row>
    <row r="9">
      <c r="A9" s="4" t="inlineStr">
        <is>
          <t>Total estimated amortization expense</t>
        </is>
      </c>
      <c r="B9" s="5" t="n">
        <v>6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Thousands</t>
        </is>
      </c>
      <c r="B1" s="2" t="inlineStr">
        <is>
          <t>Dec. 31, 2022</t>
        </is>
      </c>
      <c r="C1" s="2" t="inlineStr">
        <is>
          <t>Jan. 01, 2022</t>
        </is>
      </c>
    </row>
    <row r="2">
      <c r="A2" s="3" t="inlineStr">
        <is>
          <t>Other Liabilities Disclosure [Abstract]</t>
        </is>
      </c>
      <c r="B2" s="4" t="inlineStr">
        <is>
          <t xml:space="preserve"> </t>
        </is>
      </c>
      <c r="C2" s="4" t="inlineStr">
        <is>
          <t xml:space="preserve"> </t>
        </is>
      </c>
    </row>
    <row r="3">
      <c r="A3" s="4" t="inlineStr">
        <is>
          <t>Associate incentives</t>
        </is>
      </c>
      <c r="B3" s="5" t="n">
        <v>55688</v>
      </c>
      <c r="C3" s="5" t="n">
        <v>53929</v>
      </c>
    </row>
    <row r="4">
      <c r="A4" s="4" t="inlineStr">
        <is>
          <t>Accrued employee compensation</t>
        </is>
      </c>
      <c r="B4" s="6" t="n">
        <v>17334</v>
      </c>
      <c r="C4" s="6" t="n">
        <v>32366</v>
      </c>
    </row>
    <row r="5">
      <c r="A5" s="4" t="inlineStr">
        <is>
          <t>Deferred revenue</t>
        </is>
      </c>
      <c r="B5" s="6" t="n">
        <v>20875</v>
      </c>
      <c r="C5" s="6" t="n">
        <v>19635</v>
      </c>
    </row>
    <row r="6">
      <c r="A6" s="4" t="inlineStr">
        <is>
          <t>Sales taxes</t>
        </is>
      </c>
      <c r="B6" s="6" t="n">
        <v>11234</v>
      </c>
      <c r="C6" s="6" t="n">
        <v>11330</v>
      </c>
    </row>
    <row r="7">
      <c r="A7" s="4" t="inlineStr">
        <is>
          <t>Operating lease liabilities</t>
        </is>
      </c>
      <c r="B7" s="6" t="n">
        <v>6892</v>
      </c>
      <c r="C7" s="6" t="n">
        <v>7080</v>
      </c>
    </row>
    <row r="8">
      <c r="A8" s="4" t="inlineStr">
        <is>
          <t>Income taxes</t>
        </is>
      </c>
      <c r="B8" s="6" t="n">
        <v>4973</v>
      </c>
      <c r="C8" s="6" t="n">
        <v>5193</v>
      </c>
    </row>
    <row r="9">
      <c r="A9" s="4" t="inlineStr">
        <is>
          <t>All other</t>
        </is>
      </c>
      <c r="B9" s="6" t="n">
        <v>15788</v>
      </c>
      <c r="C9" s="6" t="n">
        <v>17749</v>
      </c>
    </row>
    <row r="10">
      <c r="A10" s="4" t="inlineStr">
        <is>
          <t>Total other current liabilities</t>
        </is>
      </c>
      <c r="B10" s="5" t="n">
        <v>132784</v>
      </c>
      <c r="C10" s="5" t="n">
        <v>147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28, 2019</t>
        </is>
      </c>
      <c r="B2" s="4" t="inlineStr">
        <is>
          <t xml:space="preserve"> </t>
        </is>
      </c>
      <c r="C2" s="6" t="n">
        <v>21655</v>
      </c>
      <c r="D2" s="4" t="inlineStr">
        <is>
          <t xml:space="preserve"> </t>
        </is>
      </c>
      <c r="E2" s="4" t="inlineStr">
        <is>
          <t xml:space="preserve"> </t>
        </is>
      </c>
      <c r="F2" s="4" t="inlineStr">
        <is>
          <t xml:space="preserve"> </t>
        </is>
      </c>
    </row>
    <row r="3">
      <c r="A3" s="4" t="inlineStr">
        <is>
          <t>Beginning balance at Dec. 28, 2019</t>
        </is>
      </c>
      <c r="B3" s="5" t="n">
        <v>351712</v>
      </c>
      <c r="C3" s="5" t="n">
        <v>22</v>
      </c>
      <c r="D3" s="5" t="n">
        <v>59445</v>
      </c>
      <c r="E3" s="5" t="n">
        <v>306146</v>
      </c>
      <c r="F3" s="5" t="n">
        <v>-139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24664</v>
      </c>
      <c r="C5" s="4" t="inlineStr">
        <is>
          <t xml:space="preserve"> </t>
        </is>
      </c>
      <c r="D5" s="4" t="inlineStr">
        <is>
          <t xml:space="preserve"> </t>
        </is>
      </c>
      <c r="E5" s="6" t="n">
        <v>124664</v>
      </c>
      <c r="F5" s="4" t="inlineStr">
        <is>
          <t xml:space="preserve"> </t>
        </is>
      </c>
    </row>
    <row r="6">
      <c r="A6" s="4" t="inlineStr">
        <is>
          <t>Other comprehensive income (loss), net of tax</t>
        </is>
      </c>
      <c r="B6" s="6" t="n">
        <v>10276</v>
      </c>
      <c r="C6" s="4" t="inlineStr">
        <is>
          <t xml:space="preserve"> </t>
        </is>
      </c>
      <c r="D6" s="4" t="inlineStr">
        <is>
          <t xml:space="preserve"> </t>
        </is>
      </c>
      <c r="E6" s="4" t="inlineStr">
        <is>
          <t xml:space="preserve"> </t>
        </is>
      </c>
      <c r="F6" s="6" t="n">
        <v>10276</v>
      </c>
    </row>
    <row r="7">
      <c r="A7" s="4" t="inlineStr">
        <is>
          <t>Equity-based compensation expense</t>
        </is>
      </c>
      <c r="B7" s="5" t="n">
        <v>14394</v>
      </c>
      <c r="C7" s="4" t="inlineStr">
        <is>
          <t xml:space="preserve"> </t>
        </is>
      </c>
      <c r="D7" s="6" t="n">
        <v>14394</v>
      </c>
      <c r="E7" s="4" t="inlineStr">
        <is>
          <t xml:space="preserve"> </t>
        </is>
      </c>
      <c r="F7" s="4" t="inlineStr">
        <is>
          <t xml:space="preserve"> </t>
        </is>
      </c>
    </row>
    <row r="8">
      <c r="A8" s="4" t="inlineStr">
        <is>
          <t>Common stock repurchased and retired (in shares)</t>
        </is>
      </c>
      <c r="B8" s="6" t="n">
        <v>-785</v>
      </c>
      <c r="C8" s="6" t="n">
        <v>-785</v>
      </c>
      <c r="D8" s="4" t="inlineStr">
        <is>
          <t xml:space="preserve"> </t>
        </is>
      </c>
      <c r="E8" s="4" t="inlineStr">
        <is>
          <t xml:space="preserve"> </t>
        </is>
      </c>
      <c r="F8" s="4" t="inlineStr">
        <is>
          <t xml:space="preserve"> </t>
        </is>
      </c>
    </row>
    <row r="9">
      <c r="A9" s="4" t="inlineStr">
        <is>
          <t>Common stock repurchased and retired</t>
        </is>
      </c>
      <c r="B9" s="5" t="n">
        <v>-57029</v>
      </c>
      <c r="C9" s="5" t="n">
        <v>-1</v>
      </c>
      <c r="D9" s="6" t="n">
        <v>-9012</v>
      </c>
      <c r="E9" s="6" t="n">
        <v>-48016</v>
      </c>
      <c r="F9" s="4" t="inlineStr">
        <is>
          <t xml:space="preserve"> </t>
        </is>
      </c>
    </row>
    <row r="10">
      <c r="A10" s="4" t="inlineStr">
        <is>
          <t>Common stock issued under entity award plans (in shares)</t>
        </is>
      </c>
      <c r="B10" s="4" t="inlineStr">
        <is>
          <t xml:space="preserve"> </t>
        </is>
      </c>
      <c r="C10" s="6" t="n">
        <v>168</v>
      </c>
      <c r="D10" s="4" t="inlineStr">
        <is>
          <t xml:space="preserve"> </t>
        </is>
      </c>
      <c r="E10" s="4" t="inlineStr">
        <is>
          <t xml:space="preserve"> </t>
        </is>
      </c>
      <c r="F10" s="4" t="inlineStr">
        <is>
          <t xml:space="preserve"> </t>
        </is>
      </c>
    </row>
    <row r="11">
      <c r="A11" s="4" t="inlineStr">
        <is>
          <t>Common stock issued under equity award plans</t>
        </is>
      </c>
      <c r="B11" s="6" t="n">
        <v>0</v>
      </c>
      <c r="C11" s="5" t="n">
        <v>0</v>
      </c>
      <c r="D11" s="4" t="inlineStr">
        <is>
          <t xml:space="preserve"> </t>
        </is>
      </c>
      <c r="E11" s="4" t="inlineStr">
        <is>
          <t xml:space="preserve"> </t>
        </is>
      </c>
      <c r="F11" s="4" t="inlineStr">
        <is>
          <t xml:space="preserve"> </t>
        </is>
      </c>
    </row>
    <row r="12">
      <c r="A12" s="4" t="inlineStr">
        <is>
          <t>Tax withholding for net-share settled equity awards</t>
        </is>
      </c>
      <c r="B12" s="6" t="n">
        <v>-2367</v>
      </c>
      <c r="C12" s="4" t="inlineStr">
        <is>
          <t xml:space="preserve"> </t>
        </is>
      </c>
      <c r="D12" s="6" t="n">
        <v>-2367</v>
      </c>
      <c r="E12" s="4" t="inlineStr">
        <is>
          <t xml:space="preserve"> </t>
        </is>
      </c>
      <c r="F12" s="4" t="inlineStr">
        <is>
          <t xml:space="preserve"> </t>
        </is>
      </c>
    </row>
    <row r="13">
      <c r="A13" s="4" t="inlineStr">
        <is>
          <t>Ending balance (in shares) at Jan. 02, 2021</t>
        </is>
      </c>
      <c r="B13" s="4" t="inlineStr">
        <is>
          <t xml:space="preserve"> </t>
        </is>
      </c>
      <c r="C13" s="6" t="n">
        <v>21038</v>
      </c>
      <c r="D13" s="4" t="inlineStr">
        <is>
          <t xml:space="preserve"> </t>
        </is>
      </c>
      <c r="E13" s="4" t="inlineStr">
        <is>
          <t xml:space="preserve"> </t>
        </is>
      </c>
      <c r="F13" s="4" t="inlineStr">
        <is>
          <t xml:space="preserve"> </t>
        </is>
      </c>
    </row>
    <row r="14">
      <c r="A14" s="4" t="inlineStr">
        <is>
          <t>Ending balance at Jan. 02, 2021</t>
        </is>
      </c>
      <c r="B14" s="6" t="n">
        <v>441650</v>
      </c>
      <c r="C14" s="5" t="n">
        <v>21</v>
      </c>
      <c r="D14" s="6" t="n">
        <v>62460</v>
      </c>
      <c r="E14" s="6" t="n">
        <v>382794</v>
      </c>
      <c r="F14" s="6" t="n">
        <v>-36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6" t="n">
        <v>116505</v>
      </c>
      <c r="C16" s="4" t="inlineStr">
        <is>
          <t xml:space="preserve"> </t>
        </is>
      </c>
      <c r="D16" s="4" t="inlineStr">
        <is>
          <t xml:space="preserve"> </t>
        </is>
      </c>
      <c r="E16" s="6" t="n">
        <v>116505</v>
      </c>
      <c r="F16" s="4" t="inlineStr">
        <is>
          <t xml:space="preserve"> </t>
        </is>
      </c>
    </row>
    <row r="17">
      <c r="A17" s="4" t="inlineStr">
        <is>
          <t>Other comprehensive income (loss), net of tax</t>
        </is>
      </c>
      <c r="B17" s="6" t="n">
        <v>4083</v>
      </c>
      <c r="C17" s="4" t="inlineStr">
        <is>
          <t xml:space="preserve"> </t>
        </is>
      </c>
      <c r="D17" s="4" t="inlineStr">
        <is>
          <t xml:space="preserve"> </t>
        </is>
      </c>
      <c r="E17" s="4" t="inlineStr">
        <is>
          <t xml:space="preserve"> </t>
        </is>
      </c>
      <c r="F17" s="6" t="n">
        <v>4083</v>
      </c>
    </row>
    <row r="18">
      <c r="A18" s="4" t="inlineStr">
        <is>
          <t>Equity-based compensation expense</t>
        </is>
      </c>
      <c r="B18" s="5" t="n">
        <v>14298</v>
      </c>
      <c r="C18" s="4" t="inlineStr">
        <is>
          <t xml:space="preserve"> </t>
        </is>
      </c>
      <c r="D18" s="6" t="n">
        <v>14298</v>
      </c>
      <c r="E18" s="4" t="inlineStr">
        <is>
          <t xml:space="preserve"> </t>
        </is>
      </c>
      <c r="F18" s="4" t="inlineStr">
        <is>
          <t xml:space="preserve"> </t>
        </is>
      </c>
    </row>
    <row r="19">
      <c r="A19" s="4" t="inlineStr">
        <is>
          <t>Common stock repurchased and retired (in shares)</t>
        </is>
      </c>
      <c r="B19" s="6" t="n">
        <v>-1844</v>
      </c>
      <c r="C19" s="6" t="n">
        <v>-1844</v>
      </c>
      <c r="D19" s="4" t="inlineStr">
        <is>
          <t xml:space="preserve"> </t>
        </is>
      </c>
      <c r="E19" s="4" t="inlineStr">
        <is>
          <t xml:space="preserve"> </t>
        </is>
      </c>
      <c r="F19" s="4" t="inlineStr">
        <is>
          <t xml:space="preserve"> </t>
        </is>
      </c>
    </row>
    <row r="20">
      <c r="A20" s="4" t="inlineStr">
        <is>
          <t>Common stock repurchased and retired</t>
        </is>
      </c>
      <c r="B20" s="5" t="n">
        <v>-177837</v>
      </c>
      <c r="C20" s="5" t="n">
        <v>-2</v>
      </c>
      <c r="D20" s="6" t="n">
        <v>-23173</v>
      </c>
      <c r="E20" s="6" t="n">
        <v>-154662</v>
      </c>
      <c r="F20" s="4" t="inlineStr">
        <is>
          <t xml:space="preserve"> </t>
        </is>
      </c>
    </row>
    <row r="21">
      <c r="A21" s="4" t="inlineStr">
        <is>
          <t>Common stock issued under entity award plans (in shares)</t>
        </is>
      </c>
      <c r="B21" s="4" t="inlineStr">
        <is>
          <t xml:space="preserve"> </t>
        </is>
      </c>
      <c r="C21" s="6" t="n">
        <v>199</v>
      </c>
      <c r="D21" s="4" t="inlineStr">
        <is>
          <t xml:space="preserve"> </t>
        </is>
      </c>
      <c r="E21" s="4" t="inlineStr">
        <is>
          <t xml:space="preserve"> </t>
        </is>
      </c>
      <c r="F21" s="4" t="inlineStr">
        <is>
          <t xml:space="preserve"> </t>
        </is>
      </c>
    </row>
    <row r="22">
      <c r="A22" s="4" t="inlineStr">
        <is>
          <t>Common stock issued under equity award plans</t>
        </is>
      </c>
      <c r="B22" s="6" t="n">
        <v>0</v>
      </c>
      <c r="C22" s="5" t="n">
        <v>0</v>
      </c>
      <c r="D22" s="4" t="inlineStr">
        <is>
          <t xml:space="preserve"> </t>
        </is>
      </c>
      <c r="E22" s="4" t="inlineStr">
        <is>
          <t xml:space="preserve"> </t>
        </is>
      </c>
      <c r="F22" s="4" t="inlineStr">
        <is>
          <t xml:space="preserve"> </t>
        </is>
      </c>
    </row>
    <row r="23">
      <c r="A23" s="4" t="inlineStr">
        <is>
          <t>Tax withholding for net-share settled equity awards</t>
        </is>
      </c>
      <c r="B23" s="5" t="n">
        <v>-3575</v>
      </c>
      <c r="C23" s="4" t="inlineStr">
        <is>
          <t xml:space="preserve"> </t>
        </is>
      </c>
      <c r="D23" s="6" t="n">
        <v>-3575</v>
      </c>
      <c r="E23" s="4" t="inlineStr">
        <is>
          <t xml:space="preserve"> </t>
        </is>
      </c>
      <c r="F23" s="4" t="inlineStr">
        <is>
          <t xml:space="preserve"> </t>
        </is>
      </c>
    </row>
    <row r="24">
      <c r="A24" s="4" t="inlineStr">
        <is>
          <t>Ending balance (in shares) at Jan. 01, 2022</t>
        </is>
      </c>
      <c r="B24" s="6" t="n">
        <v>19393</v>
      </c>
      <c r="C24" s="6" t="n">
        <v>19393</v>
      </c>
      <c r="D24" s="4" t="inlineStr">
        <is>
          <t xml:space="preserve"> </t>
        </is>
      </c>
      <c r="E24" s="4" t="inlineStr">
        <is>
          <t xml:space="preserve"> </t>
        </is>
      </c>
      <c r="F24" s="4" t="inlineStr">
        <is>
          <t xml:space="preserve"> </t>
        </is>
      </c>
    </row>
    <row r="25">
      <c r="A25" s="4" t="inlineStr">
        <is>
          <t>Ending balance at Jan. 01, 2022</t>
        </is>
      </c>
      <c r="B25" s="5" t="n">
        <v>395124</v>
      </c>
      <c r="C25" s="5" t="n">
        <v>19</v>
      </c>
      <c r="D25" s="6" t="n">
        <v>50010</v>
      </c>
      <c r="E25" s="6" t="n">
        <v>344637</v>
      </c>
      <c r="F25" s="6" t="n">
        <v>4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earnings</t>
        </is>
      </c>
      <c r="B27" s="6" t="n">
        <v>69350</v>
      </c>
      <c r="C27" s="4" t="inlineStr">
        <is>
          <t xml:space="preserve"> </t>
        </is>
      </c>
      <c r="D27" s="4" t="inlineStr">
        <is>
          <t xml:space="preserve"> </t>
        </is>
      </c>
      <c r="E27" s="6" t="n">
        <v>69350</v>
      </c>
      <c r="F27" s="4" t="inlineStr">
        <is>
          <t xml:space="preserve"> </t>
        </is>
      </c>
    </row>
    <row r="28">
      <c r="A28" s="4" t="inlineStr">
        <is>
          <t>Other comprehensive income (loss), net of tax</t>
        </is>
      </c>
      <c r="B28" s="6" t="n">
        <v>-13245</v>
      </c>
      <c r="C28" s="4" t="inlineStr">
        <is>
          <t xml:space="preserve"> </t>
        </is>
      </c>
      <c r="D28" s="4" t="inlineStr">
        <is>
          <t xml:space="preserve"> </t>
        </is>
      </c>
      <c r="E28" s="4" t="inlineStr">
        <is>
          <t xml:space="preserve"> </t>
        </is>
      </c>
      <c r="F28" s="6" t="n">
        <v>-13245</v>
      </c>
    </row>
    <row r="29">
      <c r="A29" s="4" t="inlineStr">
        <is>
          <t>Equity-based compensation expense</t>
        </is>
      </c>
      <c r="B29" s="5" t="n">
        <v>13331</v>
      </c>
      <c r="C29" s="4" t="inlineStr">
        <is>
          <t xml:space="preserve"> </t>
        </is>
      </c>
      <c r="D29" s="6" t="n">
        <v>13331</v>
      </c>
      <c r="E29" s="4" t="inlineStr">
        <is>
          <t xml:space="preserve"> </t>
        </is>
      </c>
      <c r="F29" s="4" t="inlineStr">
        <is>
          <t xml:space="preserve"> </t>
        </is>
      </c>
    </row>
    <row r="30">
      <c r="A30" s="4" t="inlineStr">
        <is>
          <t>Common stock repurchased and retired (in shares)</t>
        </is>
      </c>
      <c r="B30" s="6" t="n">
        <v>-288</v>
      </c>
      <c r="C30" s="6" t="n">
        <v>-288</v>
      </c>
      <c r="D30" s="4" t="inlineStr">
        <is>
          <t xml:space="preserve"> </t>
        </is>
      </c>
      <c r="E30" s="4" t="inlineStr">
        <is>
          <t xml:space="preserve"> </t>
        </is>
      </c>
      <c r="F30" s="4" t="inlineStr">
        <is>
          <t xml:space="preserve"> </t>
        </is>
      </c>
    </row>
    <row r="31">
      <c r="A31" s="4" t="inlineStr">
        <is>
          <t>Common stock repurchased and retired</t>
        </is>
      </c>
      <c r="B31" s="5" t="n">
        <v>-25382</v>
      </c>
      <c r="C31" s="5" t="n">
        <v>0</v>
      </c>
      <c r="D31" s="6" t="n">
        <v>-3031</v>
      </c>
      <c r="E31" s="6" t="n">
        <v>-22351</v>
      </c>
      <c r="F31" s="4" t="inlineStr">
        <is>
          <t xml:space="preserve"> </t>
        </is>
      </c>
    </row>
    <row r="32">
      <c r="A32" s="4" t="inlineStr">
        <is>
          <t>Common stock issued under entity award plans (in shares)</t>
        </is>
      </c>
      <c r="B32" s="4" t="inlineStr">
        <is>
          <t xml:space="preserve"> </t>
        </is>
      </c>
      <c r="C32" s="6" t="n">
        <v>101</v>
      </c>
      <c r="D32" s="4" t="inlineStr">
        <is>
          <t xml:space="preserve"> </t>
        </is>
      </c>
      <c r="E32" s="4" t="inlineStr">
        <is>
          <t xml:space="preserve"> </t>
        </is>
      </c>
      <c r="F32" s="4" t="inlineStr">
        <is>
          <t xml:space="preserve"> </t>
        </is>
      </c>
    </row>
    <row r="33">
      <c r="A33" s="4" t="inlineStr">
        <is>
          <t>Common stock issued under equity award plans</t>
        </is>
      </c>
      <c r="B33" s="6" t="n">
        <v>0</v>
      </c>
      <c r="C33" s="5" t="n">
        <v>0</v>
      </c>
      <c r="D33" s="4" t="inlineStr">
        <is>
          <t xml:space="preserve"> </t>
        </is>
      </c>
      <c r="E33" s="4" t="inlineStr">
        <is>
          <t xml:space="preserve"> </t>
        </is>
      </c>
      <c r="F33" s="4" t="inlineStr">
        <is>
          <t xml:space="preserve"> </t>
        </is>
      </c>
    </row>
    <row r="34">
      <c r="A34" s="4" t="inlineStr">
        <is>
          <t>Tax withholding for net-share settled equity awards</t>
        </is>
      </c>
      <c r="B34" s="5" t="n">
        <v>-4706</v>
      </c>
      <c r="C34" s="4" t="inlineStr">
        <is>
          <t xml:space="preserve"> </t>
        </is>
      </c>
      <c r="D34" s="6" t="n">
        <v>-4706</v>
      </c>
      <c r="E34" s="4" t="inlineStr">
        <is>
          <t xml:space="preserve"> </t>
        </is>
      </c>
      <c r="F34" s="4" t="inlineStr">
        <is>
          <t xml:space="preserve"> </t>
        </is>
      </c>
    </row>
    <row r="35">
      <c r="A35" s="4" t="inlineStr">
        <is>
          <t>Ending balance (in shares) at Dec. 31, 2022</t>
        </is>
      </c>
      <c r="B35" s="6" t="n">
        <v>19206</v>
      </c>
      <c r="C35" s="6" t="n">
        <v>19206</v>
      </c>
      <c r="D35" s="4" t="inlineStr">
        <is>
          <t xml:space="preserve"> </t>
        </is>
      </c>
      <c r="E35" s="4" t="inlineStr">
        <is>
          <t xml:space="preserve"> </t>
        </is>
      </c>
      <c r="F35" s="4" t="inlineStr">
        <is>
          <t xml:space="preserve"> </t>
        </is>
      </c>
    </row>
    <row r="36">
      <c r="A36" s="4" t="inlineStr">
        <is>
          <t>Ending balance at Dec. 31, 2022</t>
        </is>
      </c>
      <c r="B36" s="5" t="n">
        <v>434472</v>
      </c>
      <c r="C36" s="5" t="n">
        <v>19</v>
      </c>
      <c r="D36" s="5" t="n">
        <v>55604</v>
      </c>
      <c r="E36" s="5" t="n">
        <v>391636</v>
      </c>
      <c r="F36" s="5" t="n">
        <v>-12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ne of Credit - Narrative (Details) - Line of Credit</t>
        </is>
      </c>
      <c r="B1" s="2" t="inlineStr">
        <is>
          <t>12 Months Ended</t>
        </is>
      </c>
    </row>
    <row r="2">
      <c r="B2" s="2" t="inlineStr">
        <is>
          <t>Dec. 31, 2022 USD ($)</t>
        </is>
      </c>
    </row>
    <row r="3">
      <c r="A3" s="3" t="inlineStr">
        <is>
          <t>Line of Credit Facility [Line Items]</t>
        </is>
      </c>
      <c r="B3" s="4" t="inlineStr">
        <is>
          <t xml:space="preserve"> </t>
        </is>
      </c>
    </row>
    <row r="4">
      <c r="A4" s="4" t="inlineStr">
        <is>
          <t>Line of credit facility, maximum borrowing capacity</t>
        </is>
      </c>
      <c r="B4" s="5" t="n">
        <v>75000000</v>
      </c>
    </row>
    <row r="5">
      <c r="A5" s="4" t="inlineStr">
        <is>
          <t>Line of credit facility, additional increase in maximum borrowing capacity</t>
        </is>
      </c>
      <c r="B5" s="6" t="n">
        <v>200000000</v>
      </c>
    </row>
    <row r="6">
      <c r="A6" s="4" t="inlineStr">
        <is>
          <t>Long-term line of credit, total</t>
        </is>
      </c>
      <c r="B6" s="6" t="n">
        <v>0</v>
      </c>
    </row>
    <row r="7">
      <c r="A7" s="4" t="inlineStr">
        <is>
          <t>Amended and Restated Credit Agreement</t>
        </is>
      </c>
      <c r="B7" s="4" t="inlineStr">
        <is>
          <t xml:space="preserve"> </t>
        </is>
      </c>
    </row>
    <row r="8">
      <c r="A8" s="3" t="inlineStr">
        <is>
          <t>Line of Credit Facility [Line Items]</t>
        </is>
      </c>
      <c r="B8" s="4" t="inlineStr">
        <is>
          <t xml:space="preserve"> </t>
        </is>
      </c>
    </row>
    <row r="9">
      <c r="A9" s="4" t="inlineStr">
        <is>
          <t>Debt instrument covenant, adjusted earnings before interest taxes, depreciation, and amortization</t>
        </is>
      </c>
      <c r="B9" s="5" t="n">
        <v>100000000</v>
      </c>
    </row>
    <row r="10">
      <c r="A10" s="4" t="inlineStr">
        <is>
          <t>Debt instrument, covenant ratio of consolidated funded debt to adjusted earnings before interest, taxes, depreciation, and amortization</t>
        </is>
      </c>
      <c r="B10"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2 USD ($) yr</t>
        </is>
      </c>
      <c r="C2" s="2" t="inlineStr">
        <is>
          <t>Jan. 01, 2022 USD ($)</t>
        </is>
      </c>
      <c r="D2" s="2" t="inlineStr">
        <is>
          <t>Jan. 02,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recorded unconditional purchase obligation, to be paid, year one</t>
        </is>
      </c>
      <c r="B4" s="5" t="n">
        <v>7163</v>
      </c>
      <c r="C4" s="5" t="n">
        <v>6151</v>
      </c>
      <c r="D4" s="4" t="inlineStr">
        <is>
          <t xml:space="preserve"> </t>
        </is>
      </c>
    </row>
    <row r="5">
      <c r="A5" s="4" t="inlineStr">
        <is>
          <t>Defined contribution plan, minimum age of employee | yr</t>
        </is>
      </c>
      <c r="B5" s="6" t="n">
        <v>18</v>
      </c>
      <c r="C5" s="4" t="inlineStr">
        <is>
          <t xml:space="preserve"> </t>
        </is>
      </c>
      <c r="D5" s="4" t="inlineStr">
        <is>
          <t xml:space="preserve"> </t>
        </is>
      </c>
    </row>
    <row r="6">
      <c r="A6" s="4" t="inlineStr">
        <is>
          <t>Defined contribution plan, requisite service period (month)</t>
        </is>
      </c>
      <c r="B6" s="4" t="inlineStr">
        <is>
          <t>1 month</t>
        </is>
      </c>
      <c r="C6" s="4" t="inlineStr">
        <is>
          <t xml:space="preserve"> </t>
        </is>
      </c>
      <c r="D6" s="4" t="inlineStr">
        <is>
          <t xml:space="preserve"> </t>
        </is>
      </c>
    </row>
    <row r="7">
      <c r="A7" s="4" t="inlineStr">
        <is>
          <t>Defined contribution plan, employer matching contribution, percent of match</t>
        </is>
      </c>
      <c r="B7" s="10" t="n">
        <v>1</v>
      </c>
      <c r="C7" s="4" t="inlineStr">
        <is>
          <t xml:space="preserve"> </t>
        </is>
      </c>
      <c r="D7" s="4" t="inlineStr">
        <is>
          <t xml:space="preserve"> </t>
        </is>
      </c>
    </row>
    <row r="8">
      <c r="A8" s="4" t="inlineStr">
        <is>
          <t>Defined contribution plan, employer matching contribution, percent of employees' gross pay</t>
        </is>
      </c>
      <c r="B8" s="10" t="n">
        <v>0.01</v>
      </c>
      <c r="C8" s="4" t="inlineStr">
        <is>
          <t xml:space="preserve"> </t>
        </is>
      </c>
      <c r="D8" s="4" t="inlineStr">
        <is>
          <t xml:space="preserve"> </t>
        </is>
      </c>
    </row>
    <row r="9">
      <c r="A9" s="4" t="inlineStr">
        <is>
          <t>Defined contribution plan, employer matching contribution, match percent exceeding initial match</t>
        </is>
      </c>
      <c r="B9" s="10" t="n">
        <v>0.5</v>
      </c>
      <c r="C9" s="4" t="inlineStr">
        <is>
          <t xml:space="preserve"> </t>
        </is>
      </c>
      <c r="D9" s="4" t="inlineStr">
        <is>
          <t xml:space="preserve"> </t>
        </is>
      </c>
    </row>
    <row r="10">
      <c r="A10" s="4" t="inlineStr">
        <is>
          <t>Defined contribution plan, maximum annual contributions per employee, percent</t>
        </is>
      </c>
      <c r="B10" s="10" t="n">
        <v>0.06</v>
      </c>
      <c r="C10" s="4" t="inlineStr">
        <is>
          <t xml:space="preserve"> </t>
        </is>
      </c>
      <c r="D10" s="4" t="inlineStr">
        <is>
          <t xml:space="preserve"> </t>
        </is>
      </c>
    </row>
    <row r="11">
      <c r="A11" s="4" t="inlineStr">
        <is>
          <t>Defined benefit plan, cliff vesting period (year)</t>
        </is>
      </c>
      <c r="B11" s="4" t="inlineStr">
        <is>
          <t>2 years</t>
        </is>
      </c>
      <c r="C11" s="4" t="inlineStr">
        <is>
          <t xml:space="preserve"> </t>
        </is>
      </c>
      <c r="D11" s="4" t="inlineStr">
        <is>
          <t xml:space="preserve"> </t>
        </is>
      </c>
    </row>
    <row r="12">
      <c r="A12" s="4" t="inlineStr">
        <is>
          <t>Defined contribution plan, employer contribution amount</t>
        </is>
      </c>
      <c r="B12" s="5" t="n">
        <v>2589</v>
      </c>
      <c r="C12" s="5" t="n">
        <v>2509</v>
      </c>
      <c r="D12" s="5" t="n">
        <v>23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based compensation expense</t>
        </is>
      </c>
      <c r="B4" s="5" t="n">
        <v>13485000</v>
      </c>
      <c r="C4" s="5" t="n">
        <v>14706000</v>
      </c>
      <c r="D4" s="5" t="n">
        <v>14633000</v>
      </c>
    </row>
    <row r="5">
      <c r="A5" s="4" t="inlineStr">
        <is>
          <t>Share-based payment arrangement, expense, tax benefit</t>
        </is>
      </c>
      <c r="B5" s="5" t="n">
        <v>2556000</v>
      </c>
      <c r="C5" s="5" t="n">
        <v>2813000</v>
      </c>
      <c r="D5" s="6" t="n">
        <v>2472000</v>
      </c>
    </row>
    <row r="6">
      <c r="A6" s="4" t="inlineStr">
        <is>
          <t>Share-based payment arrangement, nonvested award, cost not yet recognized, period for recognition (year)</t>
        </is>
      </c>
      <c r="B6" s="4" t="inlineStr">
        <is>
          <t>1 year 8 months 12 days</t>
        </is>
      </c>
      <c r="C6" s="4" t="inlineStr">
        <is>
          <t xml:space="preserve"> </t>
        </is>
      </c>
      <c r="D6" s="4" t="inlineStr">
        <is>
          <t xml:space="preserve"> </t>
        </is>
      </c>
    </row>
    <row r="7">
      <c r="A7" s="4" t="inlineStr">
        <is>
          <t>Share-based compensation arrangement by share-based payment award, grants in period, gross (in shares)</t>
        </is>
      </c>
      <c r="B7" s="6" t="n">
        <v>3877000</v>
      </c>
      <c r="C7" s="4" t="inlineStr">
        <is>
          <t xml:space="preserve"> </t>
        </is>
      </c>
      <c r="D7" s="4" t="inlineStr">
        <is>
          <t xml:space="preserve"> </t>
        </is>
      </c>
    </row>
    <row r="8">
      <c r="A8" s="4" t="inlineStr">
        <is>
          <t>Share price (in dollars per share)</t>
        </is>
      </c>
      <c r="B8" s="8" t="n">
        <v>53.2</v>
      </c>
      <c r="C8" s="8" t="n">
        <v>101.2</v>
      </c>
      <c r="D8" s="4" t="inlineStr">
        <is>
          <t xml:space="preserve"> </t>
        </is>
      </c>
    </row>
    <row r="9">
      <c r="A9" s="4" t="inlineStr">
        <is>
          <t>Share-based payment arrangement, decrease for tax withholding obligation</t>
        </is>
      </c>
      <c r="B9" s="5" t="n">
        <v>4706000</v>
      </c>
      <c r="C9" s="5" t="n">
        <v>3575000</v>
      </c>
      <c r="D9" s="6" t="n">
        <v>2367000</v>
      </c>
    </row>
    <row r="10">
      <c r="A10" s="4" t="inlineStr">
        <is>
          <t>Deferred compensation liabilities</t>
        </is>
      </c>
      <c r="B10" s="6" t="n">
        <v>85000</v>
      </c>
      <c r="C10" s="6" t="n">
        <v>79000</v>
      </c>
      <c r="D10" s="6" t="n">
        <v>76000</v>
      </c>
    </row>
    <row r="11">
      <c r="A11" s="4" t="inlineStr">
        <is>
          <t>Additional Paid-in Capital</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decrease for tax withholding obligation</t>
        </is>
      </c>
      <c r="B13" s="5" t="n">
        <v>4706000</v>
      </c>
      <c r="C13" s="6" t="n">
        <v>3575000</v>
      </c>
      <c r="D13" s="6" t="n">
        <v>2367000</v>
      </c>
    </row>
    <row r="14">
      <c r="A14" s="4" t="inlineStr">
        <is>
          <t>The 2015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6" t="n">
        <v>1750000</v>
      </c>
      <c r="C16" s="4" t="inlineStr">
        <is>
          <t xml:space="preserve"> </t>
        </is>
      </c>
      <c r="D16" s="4" t="inlineStr">
        <is>
          <t xml:space="preserve"> </t>
        </is>
      </c>
    </row>
    <row r="17">
      <c r="A17" s="4" t="inlineStr">
        <is>
          <t>Liability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amount capitalized</t>
        </is>
      </c>
      <c r="B19" s="5" t="n">
        <v>154000</v>
      </c>
      <c r="C19" s="5" t="n">
        <v>408000</v>
      </c>
      <c r="D19" s="5" t="n">
        <v>239000</v>
      </c>
    </row>
    <row r="20">
      <c r="A20" s="4" t="inlineStr">
        <is>
          <t>Stock Appreciation Rights (SA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shares (in shares)</t>
        </is>
      </c>
      <c r="B22" s="6" t="n">
        <v>0</v>
      </c>
      <c r="C22" s="4" t="inlineStr">
        <is>
          <t xml:space="preserve"> </t>
        </is>
      </c>
      <c r="D22" s="4" t="inlineStr">
        <is>
          <t xml:space="preserve"> </t>
        </is>
      </c>
    </row>
    <row r="23">
      <c r="A23" s="4" t="inlineStr">
        <is>
          <t>Granted, weighted-average grant date fair value (in dollars per share)</t>
        </is>
      </c>
      <c r="B23" s="4" t="inlineStr">
        <is>
          <t xml:space="preserve"> </t>
        </is>
      </c>
      <c r="C23" s="8" t="n">
        <v>27.12</v>
      </c>
      <c r="D23" s="8" t="n">
        <v>17.65</v>
      </c>
    </row>
    <row r="24">
      <c r="A24" s="4" t="inlineStr">
        <is>
          <t>Share-based compensation arrangement by share-based payment award, expiration period (year)</t>
        </is>
      </c>
      <c r="B24" s="4" t="inlineStr">
        <is>
          <t>4 years 6 months</t>
        </is>
      </c>
      <c r="C24" s="4" t="inlineStr">
        <is>
          <t xml:space="preserve"> </t>
        </is>
      </c>
      <c r="D24" s="4" t="inlineStr">
        <is>
          <t xml:space="preserve"> </t>
        </is>
      </c>
    </row>
    <row r="25">
      <c r="A25" s="4" t="inlineStr">
        <is>
          <t>Share-based compensation arrangement by share-based payment award, equity instruments other than options, exercises in period, intrinsic value</t>
        </is>
      </c>
      <c r="B25" s="5" t="n">
        <v>50000</v>
      </c>
      <c r="C25" s="5" t="n">
        <v>10337000</v>
      </c>
      <c r="D25" s="5" t="n">
        <v>7881000</v>
      </c>
    </row>
    <row r="26">
      <c r="A26" s="4" t="inlineStr">
        <is>
          <t>Share-based compensation arrangement by share-based payment award, equity instruments other than options, vested in period, fair value</t>
        </is>
      </c>
      <c r="B26" s="6" t="n">
        <v>983000</v>
      </c>
      <c r="C26" s="6" t="n">
        <v>3868000</v>
      </c>
      <c r="D26" s="6" t="n">
        <v>3532000</v>
      </c>
    </row>
    <row r="27">
      <c r="A27" s="4" t="inlineStr">
        <is>
          <t>Stock Appreciation Rights (SARs) | Additional Paid-in Capital</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payment arrangement, decrease for tax withholding obligation</t>
        </is>
      </c>
      <c r="B29" s="5" t="n">
        <v>0</v>
      </c>
      <c r="C29" s="6" t="n">
        <v>0</v>
      </c>
      <c r="D29" s="6" t="n">
        <v>0</v>
      </c>
    </row>
    <row r="30">
      <c r="A30" s="4" t="inlineStr">
        <is>
          <t>Stock Appreciation Rights (SARs) | Vesting Annually</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award vesting rights, percentage</t>
        </is>
      </c>
      <c r="B32" s="10" t="n">
        <v>0.25</v>
      </c>
      <c r="C32" s="4" t="inlineStr">
        <is>
          <t xml:space="preserve"> </t>
        </is>
      </c>
      <c r="D32" s="4" t="inlineStr">
        <is>
          <t xml:space="preserve"> </t>
        </is>
      </c>
    </row>
    <row r="33">
      <c r="A33" s="4" t="inlineStr">
        <is>
          <t>Stock Appreciation Rights (SARs) | The 2015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shares (in shares)</t>
        </is>
      </c>
      <c r="B35" s="6" t="n">
        <v>2924000</v>
      </c>
      <c r="C35" s="4" t="inlineStr">
        <is>
          <t xml:space="preserve"> </t>
        </is>
      </c>
      <c r="D35" s="4" t="inlineStr">
        <is>
          <t xml:space="preserve"> </t>
        </is>
      </c>
    </row>
    <row r="36">
      <c r="A36" s="4" t="inlineStr">
        <is>
          <t>Deferred Stock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equity instruments other than options, vested in period, fair value</t>
        </is>
      </c>
      <c r="B38" s="5" t="n">
        <v>0</v>
      </c>
      <c r="C38" s="5" t="n">
        <v>0</v>
      </c>
      <c r="D38" s="5" t="n">
        <v>0</v>
      </c>
    </row>
    <row r="39">
      <c r="A39" s="4" t="inlineStr">
        <is>
          <t>Share based compensation arrangement by share based payment award, equity instruments other than options, vested and unreleased in period (in shares)</t>
        </is>
      </c>
      <c r="B39" s="6" t="n">
        <v>8</v>
      </c>
      <c r="C39" s="6" t="n">
        <v>19</v>
      </c>
      <c r="D39" s="6" t="n">
        <v>23</v>
      </c>
    </row>
    <row r="40">
      <c r="A40" s="4" t="inlineStr">
        <is>
          <t>Deferred Stock Units | Vesting Each Quarter | Share-based Payment Arrangement, Nonemploy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by share-based payment award, award vesting rights, percentage</t>
        </is>
      </c>
      <c r="B42" s="10" t="n">
        <v>0.25</v>
      </c>
      <c r="C42" s="4" t="inlineStr">
        <is>
          <t xml:space="preserve"> </t>
        </is>
      </c>
      <c r="D42" s="4" t="inlineStr">
        <is>
          <t xml:space="preserve"> </t>
        </is>
      </c>
    </row>
    <row r="43">
      <c r="A43" s="4" t="inlineStr">
        <is>
          <t>Restricted Stock</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shares issued per award exercised (in shares)</t>
        </is>
      </c>
      <c r="B45" s="6" t="n">
        <v>1</v>
      </c>
      <c r="C45" s="4" t="inlineStr">
        <is>
          <t xml:space="preserve"> </t>
        </is>
      </c>
      <c r="D45" s="4" t="inlineStr">
        <is>
          <t xml:space="preserve"> </t>
        </is>
      </c>
    </row>
    <row r="46">
      <c r="A46" s="4" t="inlineStr">
        <is>
          <t>Restricted Stock | The 2015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Granted, shares (in shares)</t>
        </is>
      </c>
      <c r="B48" s="6" t="n">
        <v>953000</v>
      </c>
      <c r="C48" s="4" t="inlineStr">
        <is>
          <t xml:space="preserve"> </t>
        </is>
      </c>
      <c r="D48" s="4" t="inlineStr">
        <is>
          <t xml:space="preserve"> </t>
        </is>
      </c>
    </row>
    <row r="49">
      <c r="A49" s="4" t="inlineStr">
        <is>
          <t>Restricted Stock Units (R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shares (in shares)</t>
        </is>
      </c>
      <c r="B51" s="6" t="n">
        <v>170000</v>
      </c>
      <c r="C51" s="4" t="inlineStr">
        <is>
          <t xml:space="preserve"> </t>
        </is>
      </c>
      <c r="D51" s="4" t="inlineStr">
        <is>
          <t xml:space="preserve"> </t>
        </is>
      </c>
    </row>
    <row r="52">
      <c r="A52" s="4" t="inlineStr">
        <is>
          <t>Granted, weighted-average grant date fair value (in dollars per share)</t>
        </is>
      </c>
      <c r="B52" s="8" t="n">
        <v>91.67</v>
      </c>
      <c r="C52" s="4" t="inlineStr">
        <is>
          <t xml:space="preserve"> </t>
        </is>
      </c>
      <c r="D52" s="4" t="inlineStr">
        <is>
          <t xml:space="preserve"> </t>
        </is>
      </c>
    </row>
    <row r="53">
      <c r="A53" s="4" t="inlineStr">
        <is>
          <t>Share-based compensation arrangement by share-based payment award, equity instruments other than options, vested in period, fair value</t>
        </is>
      </c>
      <c r="B53" s="5" t="n">
        <v>12808000</v>
      </c>
      <c r="C53" s="5" t="n">
        <v>11378000</v>
      </c>
      <c r="D53" s="5" t="n">
        <v>7732000</v>
      </c>
    </row>
    <row r="54">
      <c r="A54" s="4" t="inlineStr">
        <is>
          <t>Restricted Stock Units (RSUs) | Additional Paid-in Capital</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djustments to additional paid in capital</t>
        </is>
      </c>
      <c r="B56" s="5" t="n">
        <v>4706000</v>
      </c>
      <c r="C56" s="5" t="n">
        <v>3575000</v>
      </c>
      <c r="D56" s="5" t="n">
        <v>2367000</v>
      </c>
    </row>
    <row r="57">
      <c r="A57" s="4" t="inlineStr">
        <is>
          <t>Restricted Stock Units (RSUs) | Vesting Annually</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based compensation arrangement by share-based payment award, award vesting rights, percentage</t>
        </is>
      </c>
      <c r="B59" s="10" t="n">
        <v>0.25</v>
      </c>
      <c r="C59" s="4" t="inlineStr">
        <is>
          <t xml:space="preserve"> </t>
        </is>
      </c>
      <c r="D59" s="4" t="inlineStr">
        <is>
          <t xml:space="preserve"> </t>
        </is>
      </c>
    </row>
    <row r="60">
      <c r="A60" s="4" t="inlineStr">
        <is>
          <t>Employee Stock | The 2015 Plan</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based compensation arrangement by share-based payment award, forfeitures (in shares)</t>
        </is>
      </c>
      <c r="B62" s="6" t="n">
        <v>1088000</v>
      </c>
      <c r="C62" s="4" t="inlineStr">
        <is>
          <t xml:space="preserve"> </t>
        </is>
      </c>
      <c r="D62" s="4" t="inlineStr">
        <is>
          <t xml:space="preserve"> </t>
        </is>
      </c>
    </row>
    <row r="63">
      <c r="A63" s="4" t="inlineStr">
        <is>
          <t>Share-based compensation arrangement by share-based payment award, number of additional shares authorized (in shares)</t>
        </is>
      </c>
      <c r="B63" s="6" t="n">
        <v>59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Remaining Unrecognized Compensation Expense (Details) $ in Thousands</t>
        </is>
      </c>
      <c r="B1" s="2" t="inlineStr">
        <is>
          <t>Dec. 31, 2022 USD ($)</t>
        </is>
      </c>
    </row>
    <row r="2">
      <c r="A2" s="3" t="inlineStr">
        <is>
          <t>Share-Based Payment Arrangement [Abstract]</t>
        </is>
      </c>
      <c r="B2" s="4" t="inlineStr">
        <is>
          <t xml:space="preserve"> </t>
        </is>
      </c>
    </row>
    <row r="3">
      <c r="A3" s="4" t="inlineStr">
        <is>
          <t>2023</t>
        </is>
      </c>
      <c r="B3" s="5" t="n">
        <v>11273</v>
      </c>
    </row>
    <row r="4">
      <c r="A4" s="4" t="inlineStr">
        <is>
          <t>2024</t>
        </is>
      </c>
      <c r="B4" s="6" t="n">
        <v>7781</v>
      </c>
    </row>
    <row r="5">
      <c r="A5" s="4" t="inlineStr">
        <is>
          <t>2025</t>
        </is>
      </c>
      <c r="B5" s="6" t="n">
        <v>4117</v>
      </c>
    </row>
    <row r="6">
      <c r="A6" s="4" t="inlineStr">
        <is>
          <t>2026</t>
        </is>
      </c>
      <c r="B6" s="6" t="n">
        <v>408</v>
      </c>
    </row>
    <row r="7">
      <c r="A7" s="4" t="inlineStr">
        <is>
          <t>Total remaining unrecognized compensation expense</t>
        </is>
      </c>
      <c r="B7" s="5" t="n">
        <v>23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Weighted-average Assumptions (Details) - Stock Appreciation Rights (SARs) - $ / shares</t>
        </is>
      </c>
      <c r="B1" s="2" t="inlineStr">
        <is>
          <t>12 Months Ended</t>
        </is>
      </c>
    </row>
    <row r="2">
      <c r="B2" s="2" t="inlineStr">
        <is>
          <t>Jan. 01, 2022</t>
        </is>
      </c>
      <c r="C2" s="2" t="inlineStr">
        <is>
          <t>Jan. 02,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4328</v>
      </c>
      <c r="C4" s="11" t="n">
        <v>0.3523</v>
      </c>
    </row>
    <row r="5">
      <c r="A5" s="4" t="inlineStr">
        <is>
          <t>Risk-free interest rate</t>
        </is>
      </c>
      <c r="B5" s="11" t="n">
        <v>0.0033</v>
      </c>
      <c r="C5" s="11" t="n">
        <v>0.0166</v>
      </c>
    </row>
    <row r="6">
      <c r="A6" s="4" t="inlineStr">
        <is>
          <t>Expected life</t>
        </is>
      </c>
      <c r="B6" s="4" t="inlineStr">
        <is>
          <t>3 years 6 months</t>
        </is>
      </c>
      <c r="C6" s="4" t="inlineStr">
        <is>
          <t>3 years 6 months</t>
        </is>
      </c>
    </row>
    <row r="7">
      <c r="A7" s="4" t="inlineStr">
        <is>
          <t>Expected dividend yield</t>
        </is>
      </c>
      <c r="B7" s="10" t="n">
        <v>0</v>
      </c>
      <c r="C7" s="10" t="n">
        <v>0</v>
      </c>
    </row>
    <row r="8">
      <c r="A8" s="4" t="inlineStr">
        <is>
          <t>Weighted-average exercise price (in dollars per share)</t>
        </is>
      </c>
      <c r="B8" s="8" t="n">
        <v>85.19</v>
      </c>
      <c r="C8" s="8" t="n">
        <v>63.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settled Stock Appreciation Right Activity (Details) - Stock Appreciation Rights (SARs) - USD ($) $ / shares in Units, shares in Thousands, $ in Thousands</t>
        </is>
      </c>
      <c r="B1" s="2" t="inlineStr">
        <is>
          <t>12 Months Ended</t>
        </is>
      </c>
    </row>
    <row r="2">
      <c r="B2" s="2" t="inlineStr">
        <is>
          <t>Dec. 31, 2022</t>
        </is>
      </c>
      <c r="C2" s="2" t="inlineStr">
        <is>
          <t>Jan. 01, 2022</t>
        </is>
      </c>
    </row>
    <row r="3">
      <c r="A3" s="3" t="inlineStr">
        <is>
          <t>Shares</t>
        </is>
      </c>
      <c r="B3" s="4" t="inlineStr">
        <is>
          <t xml:space="preserve"> </t>
        </is>
      </c>
      <c r="C3" s="4" t="inlineStr">
        <is>
          <t xml:space="preserve"> </t>
        </is>
      </c>
    </row>
    <row r="4">
      <c r="A4" s="4" t="inlineStr">
        <is>
          <t>Beginning balance outstanding, shares (in shares)</t>
        </is>
      </c>
      <c r="B4" s="6" t="n">
        <v>150</v>
      </c>
      <c r="C4" s="4" t="inlineStr">
        <is>
          <t xml:space="preserve"> </t>
        </is>
      </c>
    </row>
    <row r="5">
      <c r="A5" s="4" t="inlineStr">
        <is>
          <t>Granted, shares (in shares)</t>
        </is>
      </c>
      <c r="B5" s="6" t="n">
        <v>0</v>
      </c>
      <c r="C5" s="4" t="inlineStr">
        <is>
          <t xml:space="preserve"> </t>
        </is>
      </c>
    </row>
    <row r="6">
      <c r="A6" s="4" t="inlineStr">
        <is>
          <t>Exercised, shares (in shares)</t>
        </is>
      </c>
      <c r="B6" s="6" t="n">
        <v>-2</v>
      </c>
      <c r="C6" s="4" t="inlineStr">
        <is>
          <t xml:space="preserve"> </t>
        </is>
      </c>
    </row>
    <row r="7">
      <c r="A7" s="4" t="inlineStr">
        <is>
          <t>Forfeited, shares (in shares)</t>
        </is>
      </c>
      <c r="B7" s="6" t="n">
        <v>0</v>
      </c>
      <c r="C7" s="4" t="inlineStr">
        <is>
          <t xml:space="preserve"> </t>
        </is>
      </c>
    </row>
    <row r="8">
      <c r="A8" s="4" t="inlineStr">
        <is>
          <t>Expired, shares (in shares)</t>
        </is>
      </c>
      <c r="B8" s="6" t="n">
        <v>-1</v>
      </c>
      <c r="C8" s="4" t="inlineStr">
        <is>
          <t xml:space="preserve"> </t>
        </is>
      </c>
    </row>
    <row r="9">
      <c r="A9" s="4" t="inlineStr">
        <is>
          <t>Ending balance outstanding, shares (in shares)</t>
        </is>
      </c>
      <c r="B9" s="6" t="n">
        <v>147</v>
      </c>
      <c r="C9" s="6" t="n">
        <v>150</v>
      </c>
    </row>
    <row r="10">
      <c r="A10" s="4" t="inlineStr">
        <is>
          <t>Exercisable, shares (in shares)</t>
        </is>
      </c>
      <c r="B10" s="6" t="n">
        <v>72</v>
      </c>
      <c r="C10" s="4" t="inlineStr">
        <is>
          <t xml:space="preserve"> </t>
        </is>
      </c>
    </row>
    <row r="11">
      <c r="A11" s="3" t="inlineStr">
        <is>
          <t>Weighted-average exercise price</t>
        </is>
      </c>
      <c r="B11" s="4" t="inlineStr">
        <is>
          <t xml:space="preserve"> </t>
        </is>
      </c>
      <c r="C11" s="4" t="inlineStr">
        <is>
          <t xml:space="preserve"> </t>
        </is>
      </c>
    </row>
    <row r="12">
      <c r="A12" s="4" t="inlineStr">
        <is>
          <t>Weighted average exercise price, outstanding (in dollars per share)</t>
        </is>
      </c>
      <c r="B12" s="8" t="n">
        <v>82.16</v>
      </c>
      <c r="C12" s="8" t="n">
        <v>82.22</v>
      </c>
    </row>
    <row r="13">
      <c r="A13" s="4" t="inlineStr">
        <is>
          <t>Granted, weighted-average exercise price (in dollars per share)</t>
        </is>
      </c>
      <c r="B13" s="6" t="n">
        <v>0</v>
      </c>
      <c r="C13" s="4" t="inlineStr">
        <is>
          <t xml:space="preserve"> </t>
        </is>
      </c>
    </row>
    <row r="14">
      <c r="A14" s="4" t="inlineStr">
        <is>
          <t>Exercised, weighted-average exercise price (in dollars per share)</t>
        </is>
      </c>
      <c r="B14" s="9" t="n">
        <v>63.02</v>
      </c>
      <c r="C14" s="4" t="inlineStr">
        <is>
          <t xml:space="preserve"> </t>
        </is>
      </c>
    </row>
    <row r="15">
      <c r="A15" s="4" t="inlineStr">
        <is>
          <t>Forfeited, weighted-average exercise price (in dollars per share)</t>
        </is>
      </c>
      <c r="B15" s="6" t="n">
        <v>0</v>
      </c>
      <c r="C15" s="4" t="inlineStr">
        <is>
          <t xml:space="preserve"> </t>
        </is>
      </c>
    </row>
    <row r="16">
      <c r="A16" s="4" t="inlineStr">
        <is>
          <t>Expired, weighted-average exercise price (in dollars per share)</t>
        </is>
      </c>
      <c r="B16" s="9" t="n">
        <v>116.06</v>
      </c>
      <c r="C16" s="4" t="inlineStr">
        <is>
          <t xml:space="preserve"> </t>
        </is>
      </c>
    </row>
    <row r="17">
      <c r="A17" s="4" t="inlineStr">
        <is>
          <t>Exercisable, weighted-average exercise price (in dollars per share)</t>
        </is>
      </c>
      <c r="B17" s="8" t="n">
        <v>90.63</v>
      </c>
      <c r="C17" s="4" t="inlineStr">
        <is>
          <t xml:space="preserve"> </t>
        </is>
      </c>
    </row>
    <row r="18">
      <c r="A18" s="3" t="inlineStr">
        <is>
          <t>Weighted-average remaining contractual term</t>
        </is>
      </c>
      <c r="B18" s="4" t="inlineStr">
        <is>
          <t xml:space="preserve"> </t>
        </is>
      </c>
      <c r="C18" s="4" t="inlineStr">
        <is>
          <t xml:space="preserve"> </t>
        </is>
      </c>
    </row>
    <row r="19">
      <c r="A19" s="4" t="inlineStr">
        <is>
          <t>Weighted-average remaining contractual term, outstanding (years)</t>
        </is>
      </c>
      <c r="B19" s="4" t="inlineStr">
        <is>
          <t>1 year 3 months 18 days</t>
        </is>
      </c>
      <c r="C19" s="4" t="inlineStr">
        <is>
          <t>2 years 3 months 18 days</t>
        </is>
      </c>
    </row>
    <row r="20">
      <c r="A20" s="4" t="inlineStr">
        <is>
          <t>Exercisable, weighted-average remaining contractual term (years)</t>
        </is>
      </c>
      <c r="B20" s="4" t="inlineStr">
        <is>
          <t>1 year 1 month 6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t>
        </is>
      </c>
      <c r="B22" s="5" t="n">
        <v>0</v>
      </c>
      <c r="C22" s="5" t="n">
        <v>3596</v>
      </c>
    </row>
    <row r="23">
      <c r="A23" s="4" t="inlineStr">
        <is>
          <t>Exercisable,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settled Restricted Stock Unit Activity (Details) - Restricted Stock Units (RSUs) shares in Thousands</t>
        </is>
      </c>
      <c r="B1" s="2" t="inlineStr">
        <is>
          <t>12 Months Ended</t>
        </is>
      </c>
    </row>
    <row r="2">
      <c r="B2" s="2" t="inlineStr">
        <is>
          <t>Dec. 31, 2022 $ / shares shares</t>
        </is>
      </c>
    </row>
    <row r="3">
      <c r="A3" s="3" t="inlineStr">
        <is>
          <t>Shares</t>
        </is>
      </c>
      <c r="B3" s="4" t="inlineStr">
        <is>
          <t xml:space="preserve"> </t>
        </is>
      </c>
    </row>
    <row r="4">
      <c r="A4" s="4" t="inlineStr">
        <is>
          <t>Beginning balance outstanding, shares (in shares) | shares</t>
        </is>
      </c>
      <c r="B4" s="6" t="n">
        <v>366</v>
      </c>
    </row>
    <row r="5">
      <c r="A5" s="4" t="inlineStr">
        <is>
          <t>Beginning balance outstanding, weighted-average grant date fair value (in dollars per share) | $ / shares</t>
        </is>
      </c>
      <c r="B5" s="8" t="n">
        <v>80.87</v>
      </c>
    </row>
    <row r="6">
      <c r="A6" s="4" t="inlineStr">
        <is>
          <t>Granted, shares (in shares) | shares</t>
        </is>
      </c>
      <c r="B6" s="6" t="n">
        <v>170</v>
      </c>
    </row>
    <row r="7">
      <c r="A7" s="4" t="inlineStr">
        <is>
          <t>Granted, weighted-average grant date fair value (in dollars per share) | $ / shares</t>
        </is>
      </c>
      <c r="B7" s="8" t="n">
        <v>91.67</v>
      </c>
    </row>
    <row r="8">
      <c r="A8" s="4" t="inlineStr">
        <is>
          <t>Vested, shares (in shares) | shares</t>
        </is>
      </c>
      <c r="B8" s="6" t="n">
        <v>-142</v>
      </c>
    </row>
    <row r="9">
      <c r="A9" s="4" t="inlineStr">
        <is>
          <t>Vested, weighted-average grant date fair value (in dollars per share) | $ / shares</t>
        </is>
      </c>
      <c r="B9" s="8" t="n">
        <v>81.11</v>
      </c>
    </row>
    <row r="10">
      <c r="A10" s="4" t="inlineStr">
        <is>
          <t>Forfeited, shares (in shares) | shares</t>
        </is>
      </c>
      <c r="B10" s="6" t="n">
        <v>-9</v>
      </c>
    </row>
    <row r="11">
      <c r="A11" s="4" t="inlineStr">
        <is>
          <t>Forfeited, weighted-average grant date fair value (in dollars per share) | $ / shares</t>
        </is>
      </c>
      <c r="B11" s="8" t="n">
        <v>83.11</v>
      </c>
    </row>
    <row r="12">
      <c r="A12" s="4" t="inlineStr">
        <is>
          <t>Ending balance outstanding, shares (in shares) | shares</t>
        </is>
      </c>
      <c r="B12" s="6" t="n">
        <v>385</v>
      </c>
    </row>
    <row r="13">
      <c r="A13" s="4" t="inlineStr">
        <is>
          <t>Ending balance outstanding, weighted-average grant date fair value (in dollars per share) | $ / shares</t>
        </is>
      </c>
      <c r="B13" s="8" t="n">
        <v>8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ash-settled Restricted Stock Unit Activity (Details) - Cash-settled Restricted Stock Units shares in Thousands</t>
        </is>
      </c>
      <c r="B1" s="2" t="inlineStr">
        <is>
          <t>12 Months Ended</t>
        </is>
      </c>
    </row>
    <row r="2">
      <c r="B2" s="2" t="inlineStr">
        <is>
          <t>Dec. 31, 2022 $ / shares shares</t>
        </is>
      </c>
    </row>
    <row r="3">
      <c r="A3" s="3" t="inlineStr">
        <is>
          <t>Shares</t>
        </is>
      </c>
      <c r="B3" s="4" t="inlineStr">
        <is>
          <t xml:space="preserve"> </t>
        </is>
      </c>
    </row>
    <row r="4">
      <c r="A4" s="4" t="inlineStr">
        <is>
          <t>Beginning balance outstanding, shares (in shares) | shares</t>
        </is>
      </c>
      <c r="B4" s="6" t="n">
        <v>12</v>
      </c>
    </row>
    <row r="5">
      <c r="A5" s="4" t="inlineStr">
        <is>
          <t>Beginning balance outstanding, weighted-average grant date fair value (in dollars per share) | $ / shares</t>
        </is>
      </c>
      <c r="B5" s="8" t="n">
        <v>78.66</v>
      </c>
    </row>
    <row r="6">
      <c r="A6" s="4" t="inlineStr">
        <is>
          <t>Granted, shares (in shares) | shares</t>
        </is>
      </c>
      <c r="B6" s="6" t="n">
        <v>6</v>
      </c>
    </row>
    <row r="7">
      <c r="A7" s="4" t="inlineStr">
        <is>
          <t>Granted, weighted-average grant date fair value (in dollars per share) | $ / shares</t>
        </is>
      </c>
      <c r="B7" s="8" t="n">
        <v>91.53</v>
      </c>
    </row>
    <row r="8">
      <c r="A8" s="4" t="inlineStr">
        <is>
          <t>Vested, shares (in shares) | shares</t>
        </is>
      </c>
      <c r="B8" s="6" t="n">
        <v>-3</v>
      </c>
    </row>
    <row r="9">
      <c r="A9" s="4" t="inlineStr">
        <is>
          <t>Vested, weighted-average grant date fair value (in dollars per share) | $ / shares</t>
        </is>
      </c>
      <c r="B9" s="8" t="n">
        <v>79.22</v>
      </c>
    </row>
    <row r="10">
      <c r="A10" s="4" t="inlineStr">
        <is>
          <t>Forfeited, shares (in shares) | shares</t>
        </is>
      </c>
      <c r="B10" s="6" t="n">
        <v>-3</v>
      </c>
    </row>
    <row r="11">
      <c r="A11" s="4" t="inlineStr">
        <is>
          <t>Forfeited, weighted-average grant date fair value (in dollars per share) | $ / shares</t>
        </is>
      </c>
      <c r="B11" s="8" t="n">
        <v>79.67</v>
      </c>
    </row>
    <row r="12">
      <c r="A12" s="4" t="inlineStr">
        <is>
          <t>Ending balance outstanding, shares (in shares) | shares</t>
        </is>
      </c>
      <c r="B12" s="6" t="n">
        <v>12</v>
      </c>
    </row>
    <row r="13">
      <c r="A13" s="4" t="inlineStr">
        <is>
          <t>Ending balance outstanding, weighted-average grant date fair value (in dollars per share) | $ / shares</t>
        </is>
      </c>
      <c r="B13" s="8" t="n">
        <v>84.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Operating Segment (Details)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98601</v>
      </c>
      <c r="C4" s="5" t="n">
        <v>1186464</v>
      </c>
      <c r="D4" s="5" t="n">
        <v>1134644</v>
      </c>
    </row>
    <row r="5">
      <c r="A5" s="4" t="inlineStr">
        <is>
          <t>Operating Segments | Direct-sell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95043</v>
      </c>
      <c r="C7" s="6" t="n">
        <v>1186464</v>
      </c>
      <c r="D7" s="6" t="n">
        <v>1134644</v>
      </c>
    </row>
    <row r="8">
      <c r="A8" s="4" t="inlineStr">
        <is>
          <t>Operating Segments | All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3558</v>
      </c>
      <c r="C10" s="5" t="n">
        <v>0</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Percentage By Product (Details) - Product Concentration Risk - Revenue Benchmark</t>
        </is>
      </c>
      <c r="B1" s="2" t="inlineStr">
        <is>
          <t>12 Months Ended</t>
        </is>
      </c>
    </row>
    <row r="2">
      <c r="B2" s="2" t="inlineStr">
        <is>
          <t>Dec. 31, 2022</t>
        </is>
      </c>
      <c r="C2" s="2" t="inlineStr">
        <is>
          <t>Jan. 01, 2022</t>
        </is>
      </c>
      <c r="D2" s="2" t="inlineStr">
        <is>
          <t>Jan. 02, 2021</t>
        </is>
      </c>
    </row>
    <row r="3">
      <c r="A3" s="4" t="inlineStr">
        <is>
          <t>USANA Nutritional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87</v>
      </c>
      <c r="C5" s="10" t="n">
        <v>0.86</v>
      </c>
      <c r="D5" s="10" t="n">
        <v>0.85</v>
      </c>
    </row>
    <row r="6">
      <c r="A6" s="4" t="inlineStr">
        <is>
          <t>USANA Food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07000000000000001</v>
      </c>
      <c r="C8" s="10" t="n">
        <v>0.07000000000000001</v>
      </c>
      <c r="D8" s="10" t="n">
        <v>0.07000000000000001</v>
      </c>
    </row>
    <row r="9">
      <c r="A9" s="4" t="inlineStr">
        <is>
          <t>Personal care and Skincar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05</v>
      </c>
      <c r="C11" s="10" t="n">
        <v>0.06</v>
      </c>
      <c r="D11" s="10" t="n">
        <v>0.07000000000000001</v>
      </c>
    </row>
    <row r="12">
      <c r="A12" s="4" t="inlineStr">
        <is>
          <t>All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0" t="n">
        <v>0.01</v>
      </c>
      <c r="C14" s="10" t="n">
        <v>0.01</v>
      </c>
      <c r="D14" s="10" t="n">
        <v>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VID-19 The COVID-19 pandemic, including the spread of new variants of the virus, has negatively impacted our business in various markets around the world. The ongoing COVID-19 pandemic has created an unpredictable operating environment for us in many of our markets around the world and caused meaningful disruptions in both sales and operations for fiscal 2022, 2021, and 2020. At this time, the Company is unable to predict the impact that COVID-19 will have on its business, financial position and operating results in future periods due to numerous uncertainties and is closely monitoring the impact of the pandemic on all aspects of its business. The Company USANA Health Sciences, Inc. is a global direct-selling, personal health and wellness company that develops and manufactures high quality, science-based nutritional and personal care products. The Consolidated Financial Statements (the “Financial Statements”) include the accounts and operations of the Company, which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ii) Southeast Asia Pacific – Australia, New Zealand, Singapore, Malaysia, the Philippines, Thailand, and Indonesia (iii) North Asia – Japan and South Korea Americas and Europe (2) Americas and Europe – United States, Canada, Mexico, Colombia, and Europe (the United Kingdom, France, Germany, Spain, Italy, Romania, Belgium, and the Netherlands) 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 Fiscal Year The Company operates on a 52/53-week year, ending on the Saturday closest to December 31. Fiscal years 2022 and 2021 were 52-week years. Fiscal year 2020 was a 53-week year. Fiscal year 2022 covered the period January 2, 2022 to December 31, 2022 (hereinafter 2022). Fiscal year 2021 covered the period January 3, 2021 to January 1, 2022 (hereinafter 2021). Fiscal year 2020 covered the period December 29, 2019 to January 2, 2021 (hereinafter 2020).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December 31, 2022 and January 1, 2022, the following financial assets and liabilities were measured at fair value on a recurring basis using the type of inputs shown: December 31, Fair Value Measurements Using Inputs Level 1 Level 2 Level 3 Money market funds included in cash equivalents $ 211,539 $ 211,539 $ — $ — Foreign currency contracts included in other current liabilities (3,150) — (3,150) — Deferred compensation liabilities (1,632) — (1,632) — Contingent consideration included in other current liabilities of $(338) and other long-term liabilities of $(548) (886) — — (886) $ 205,871 $ 211,539 $ (4,782) $ (886) January 1, Fair Value Measurements Using Inputs Level 1 Level 2 Level 3 Money market funds included in cash equivalents $ 163,619 $ 163,619 $ — $ — Foreign currency contracts included in other current liabilities (461) — (461) — $ 163,158 $ 163,619 $ (461) $ — There were no transfers of financial assets or liabilities between levels of the fair value hierarchy for the periods indicated. The majority of the Company’s non-financial assets, which include long-lived assets, are not required to be carried at fair value on a recurring basis. However, if an impairment charge is required, a non-financial asset would be written down to fair value. As of December 31, 2022 and January 1, 2022, there were no non-financial assets measured at fair value on a non-recurring basis. Fair Value of Financial Instruments As of December 31, 2022 and January 1, 2022, the Company’s financial instruments include cash equivalents, restricted cash, other liabilities, and foreign currency contracts. The recorded values of cash equivalents and restricted cash approximate their fair values, based on their short-term nature. 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Business Combinations The Company allocates the purchase price consideration of the assets acquired and liabilities assumed based on the acquisition date fair values. Additionally, the Company records goodwill for the excess of the total consideration given for the acquired business over the fair value of the identifiable net assets of the acquired business. Transaction costs attributable to the acquisition are expensed as incurred. Cash and Cash Equivalents The Company considers all highly liquid investments with an original maturity of three months or less from the date of purchase to be cash equivalents. Cash equivalents as of December 31, 2022 and January 1, 2022 consisted primarily of money market fund investments and amounts receivable from credit card processors. Amounts receivable from credit card processors and other forms of electronic payment are considered cash equivalents because they are both short-term and highly liquid in nature and are typically converted to cash within three days of the sales transaction. Amounts receivable from credit card processors as of December 31, 2022 and January 1, 2022 totaled $8,904 and $11,123, respectively. Restricted Cash The Company is required to maintain cash deposits with banks in certain subsidiary locations for various operating purposes. The most significant of these cash deposits relates to a deposit held at a bank in China, the balance of which was $2,900 as of December 31, 2022, and $3,146 as of January 1, 2022. This deposit is required for the application of direct sales licenses by the Ministry of Commerce and the State Administration of Market Regulation (“SAMR”) of the People’s Republic of China, and will continue to be restricted during the periods while the Company holds these licenses. Inventories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Noncurrent inventory are inventories not expected to be sold within the normal operating cycle. The Company has defined the operating cycle as 52-weeks. Noncurrent inventory is classified in the "Other assets" line item in the Company's consolidated balance sheets.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7. In connection with the production facilities in Beijing and Tianjin, China, the Company has prepaid land use rights, which represents a lease with the associated prepayment recorded as a Right-of-Use (“ROU”) asset. The Company also utilizes equipment under non-cancelable operating leases, expiring through 2026.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is analysis involves estimating the fair value of a reporting unit using widely accepted valuation methodologies including the income and market approaches, which requires the use of estimates and assumptions. These estimates and assumptions include revenue growth rates, discount rates, and determination of appropriate market comparables. If the fair value of the reporting unit is less than its carrying amount, an impairment loss is recognized in an amount equal to the excess of the carrying amount over the fair value of the reporting unit, not to exceed the carrying amount of the goodwill. During 2022, 2021, and 2020, no impairment of goodwill was recorded. Intangible Assets Intangible assets represent amortized and indefinite-lived intangible assets primarily acquired in connection with business combinations.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carrying amount to its fair value. The fair value for indefinite-lived intangible assets is determined through various valuation techniques, including market and income approaches as considered necessary. The amount of any impairment is measured as the difference between the carrying amount and the fair value of the impaired asset. During 2022, 2021, and 2020, no impairment of indefinite-lived intangible assets was recorded. Investment in Equity Securities Equity securities (“securities”) without readily determinable fair value that are not eligible to be measured in accordance with the net asset value practical expedient qualify for an election to initially estimate fair value using the measurement alternative at its cost. During 2020, the Company entered into a strategic collaboration and made a minority investment in a privately held company, which totaled $20,000 and is included in the “Other assets” line item on the Company’s consolidated balance sheets. The Company, at the time of the investment, elected to apply the measurement alternative, which may be applied to an equity interest on an instrument-by-instrument basis. Dividends received are reported in earnings. The initial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measured at fair value as of the date the observable change occurred. Any resulting gains or losses on the securities for which the observable price changes occur will be recorded in net earnings. During 2022 and 2021, no such observable price changes occurred. At each reporting period a qualitative assessment is made to consider impairment indicators to determine whether the securities are impaired. Impairment indicators may include but are not limited to earnings performance, business prospects by the investee, cash flows from operations, working capital, and noncompliance with debt covenants. If this qualitative assessment indicates impairment, fair value is determined and an impairment loss equal to the difference between the fair value of the investment and its carrying amount is recognized in net income. During 2022 and 2021, no impairment of securities was recorded. Nonqualified Deferred Compensation In 2021, the Company created a non-qualified deferred compensation plan for a select group of management and highly compensated individuals. The plan permits the deferral of up to 50% of a participant's base salary and/or 80% of a participant's annual incentive bonus. The deferrals are held in an irrevocable rabbi trust (the "Rabbi Trust"), which has been established to administer the plan. The Rabbi Trust is intended to be used as a source of funds to match respective funding obligations to participants. The assets of the trust are subject to the claims of the Company's creditors in the event that the Company becomes insolvent. Consequently, the Rabbi Trust qualifies as a grantor trust for income tax purposes. The Company makes periodic payments into company-owned life insurance policies held in this Rabbi trust to fund the expected obligations arising under this plan. There are no contractual restrictions on the Company's ability to surrender a policy. The assets and liabilities of the plan are included in "Other assets" and "Other long-term liabilities" respectively in the Consolidated Balance Sheets. Changes in the deferred compensation balances are recorded to compensation expense and reflected within the "Selling, general and administrative" line in the Consolidated Statements of Comprehensive Income. As of December 31, 2022 and January 1, 2022, the trustee held total assets of $1,622 and $382, and deferred compensation liabilities of $1,632, and, $390, respectively. Self-Insurance The Company is self-insured, up to certain limits, for employee group health claims. The Company has purchased stop-loss insurance on both an individual and an aggregate basis, which will reimburse the Company for individual claims in excess of $175 and aggregate claims that are greater than $13,515. A liability is accrued for all unpaid claims. Total expense under this self-insurance program was $13,413, $12,349, and $11,798 in 2022, 2021, and 2020, respectively.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During 2022, the Company settled a forward contract with a notional amount of $98,930. During 2021 and 2020, the Company settled European options with notional amounts of $98,684 and $90,000, respectively. Both the forward contract and the European options were designated as net investment hedges. The Company realized a gain of $4,555 and $846 in 2022 and 2020, respectively, and realized a loss of $1,555 in 2021, recorded to FCTA within AOCI. The Company assessed hedge effectiveness under the forward rate method, determining the hedging instruments were highly effective. As of December 31, 2022 and January 1, 2022, there were no derivatives outstanding for which the Company has applied hedge accounting. Subsequent to December 31, 2022 , on January 18, 2023 the Company entered into an option contract designated as a net investment hedge with a notional amount of $81,343. Common Stock Share Repurchases The Company has a stock repurchase plan in place that has been authorized by the Board of Directors. As of December 31, 2022, $82,839 is available to repurchase shares under this plan. The excess of the repurchase price over par value is allocated between additional paid-in capital and retained earnings on a pro-rata basis. There currently is no expiration date on the remaining approved repurchase amount and no requirement for future share repurch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The Company’s product sales contracts include terms that could cause variability in the transaction price for items such as discounts, product promotions, credits, or sales returns, which are a reduction of revenue.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the “Other current liabilities” line item in the consolidated balance sheets.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Associate incentives represent consideration paid to an Associate for distinct services provided in the sale of the Company's products and include all forms of commissions, and other incentives paid to our Associates. The Company may provide Associate incentive promotions which are earned by Associates for distinct services rendered. Associate incentive promotions are recorded as the incentives are earned by the Associates. With the exception of commissions paid to Associates on personal purchases, which are considered a sales discount and are reported as a reduction to net sales, Associate incentives are recorded as an operating expense. The amounts paid to Associates are commensurate with the fair value received for the distinct services rendered by Associates and are recorded as an operating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that customers will pick up orders i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2 2021 2020 Other Revenue $ 3,452 $ 3,825 $ 3,805 Revenue Disaggregation Disaggregation of revenue by geographical region and major product line is included in Note M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 Contract liabilities relate to deferred revenue for product sales for customer payments received in adv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Net Sales and Long Lived Assets (Details)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5" t="n">
        <v>998601</v>
      </c>
      <c r="C4" s="5" t="n">
        <v>1186464</v>
      </c>
      <c r="D4" s="5" t="n">
        <v>1134644</v>
      </c>
    </row>
    <row r="5">
      <c r="A5" s="4" t="inlineStr">
        <is>
          <t>Long-lived Assets</t>
        </is>
      </c>
      <c r="B5" s="6" t="n">
        <v>197267</v>
      </c>
      <c r="C5" s="6" t="n">
        <v>207784</v>
      </c>
      <c r="D5" s="4" t="inlineStr">
        <is>
          <t xml:space="preserve"> </t>
        </is>
      </c>
    </row>
    <row r="6">
      <c r="A6" s="4" t="inlineStr">
        <is>
          <t>Total Assets</t>
        </is>
      </c>
      <c r="B6" s="6" t="n">
        <v>596549</v>
      </c>
      <c r="C6" s="6" t="n">
        <v>577740</v>
      </c>
      <c r="D6" s="4" t="inlineStr">
        <is>
          <t xml:space="preserve"> </t>
        </is>
      </c>
    </row>
    <row r="7">
      <c r="A7" s="4" t="inlineStr">
        <is>
          <t>Asia Pacific Tot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 to External Customers</t>
        </is>
      </c>
      <c r="B9" s="6" t="n">
        <v>801916</v>
      </c>
      <c r="C9" s="6" t="n">
        <v>963192</v>
      </c>
      <c r="D9" s="6" t="n">
        <v>915024</v>
      </c>
    </row>
    <row r="10">
      <c r="A10" s="4" t="inlineStr">
        <is>
          <t>Long-lived Assets</t>
        </is>
      </c>
      <c r="B10" s="6" t="n">
        <v>104894</v>
      </c>
      <c r="C10" s="6" t="n">
        <v>118754</v>
      </c>
      <c r="D10" s="4" t="inlineStr">
        <is>
          <t xml:space="preserve"> </t>
        </is>
      </c>
    </row>
    <row r="11">
      <c r="A11" s="4" t="inlineStr">
        <is>
          <t>Total Assets</t>
        </is>
      </c>
      <c r="B11" s="6" t="n">
        <v>325618</v>
      </c>
      <c r="C11" s="6" t="n">
        <v>361926</v>
      </c>
      <c r="D11" s="4" t="inlineStr">
        <is>
          <t xml:space="preserve"> </t>
        </is>
      </c>
    </row>
    <row r="12">
      <c r="A12" s="4" t="inlineStr">
        <is>
          <t>Greater Chin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 to External Customers</t>
        </is>
      </c>
      <c r="B14" s="6" t="n">
        <v>502486</v>
      </c>
      <c r="C14" s="6" t="n">
        <v>563469</v>
      </c>
      <c r="D14" s="6" t="n">
        <v>530505</v>
      </c>
    </row>
    <row r="15">
      <c r="A15" s="4" t="inlineStr">
        <is>
          <t>Long-lived Assets</t>
        </is>
      </c>
      <c r="B15" s="6" t="n">
        <v>86051</v>
      </c>
      <c r="C15" s="6" t="n">
        <v>95965</v>
      </c>
      <c r="D15" s="4" t="inlineStr">
        <is>
          <t xml:space="preserve"> </t>
        </is>
      </c>
    </row>
    <row r="16">
      <c r="A16" s="4" t="inlineStr">
        <is>
          <t>Total Assets</t>
        </is>
      </c>
      <c r="B16" s="6" t="n">
        <v>250786</v>
      </c>
      <c r="C16" s="6" t="n">
        <v>274002</v>
      </c>
      <c r="D16" s="4" t="inlineStr">
        <is>
          <t xml:space="preserve"> </t>
        </is>
      </c>
    </row>
    <row r="17">
      <c r="A17" s="4" t="inlineStr">
        <is>
          <t>Southeast Asia 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to External Customers</t>
        </is>
      </c>
      <c r="B19" s="6" t="n">
        <v>190478</v>
      </c>
      <c r="C19" s="6" t="n">
        <v>269803</v>
      </c>
      <c r="D19" s="6" t="n">
        <v>269555</v>
      </c>
    </row>
    <row r="20">
      <c r="A20" s="4" t="inlineStr">
        <is>
          <t>Long-lived Assets</t>
        </is>
      </c>
      <c r="B20" s="6" t="n">
        <v>15226</v>
      </c>
      <c r="C20" s="6" t="n">
        <v>15394</v>
      </c>
      <c r="D20" s="4" t="inlineStr">
        <is>
          <t xml:space="preserve"> </t>
        </is>
      </c>
    </row>
    <row r="21">
      <c r="A21" s="4" t="inlineStr">
        <is>
          <t>Total Assets</t>
        </is>
      </c>
      <c r="B21" s="6" t="n">
        <v>51880</v>
      </c>
      <c r="C21" s="6" t="n">
        <v>62332</v>
      </c>
      <c r="D21" s="4" t="inlineStr">
        <is>
          <t xml:space="preserve"> </t>
        </is>
      </c>
    </row>
    <row r="22">
      <c r="A22" s="4" t="inlineStr">
        <is>
          <t>North As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 to External Customers</t>
        </is>
      </c>
      <c r="B24" s="6" t="n">
        <v>108952</v>
      </c>
      <c r="C24" s="6" t="n">
        <v>129920</v>
      </c>
      <c r="D24" s="6" t="n">
        <v>114964</v>
      </c>
    </row>
    <row r="25">
      <c r="A25" s="4" t="inlineStr">
        <is>
          <t>Long-lived Assets</t>
        </is>
      </c>
      <c r="B25" s="6" t="n">
        <v>3617</v>
      </c>
      <c r="C25" s="6" t="n">
        <v>7395</v>
      </c>
      <c r="D25" s="4" t="inlineStr">
        <is>
          <t xml:space="preserve"> </t>
        </is>
      </c>
    </row>
    <row r="26">
      <c r="A26" s="4" t="inlineStr">
        <is>
          <t>Total Assets</t>
        </is>
      </c>
      <c r="B26" s="6" t="n">
        <v>22952</v>
      </c>
      <c r="C26" s="6" t="n">
        <v>25592</v>
      </c>
      <c r="D26" s="4" t="inlineStr">
        <is>
          <t xml:space="preserve"> </t>
        </is>
      </c>
    </row>
    <row r="27">
      <c r="A27" s="4" t="inlineStr">
        <is>
          <t>Americas and 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 to External Customers</t>
        </is>
      </c>
      <c r="B29" s="6" t="n">
        <v>196685</v>
      </c>
      <c r="C29" s="6" t="n">
        <v>223272</v>
      </c>
      <c r="D29" s="5" t="n">
        <v>219620</v>
      </c>
    </row>
    <row r="30">
      <c r="A30" s="4" t="inlineStr">
        <is>
          <t>Long-lived Assets</t>
        </is>
      </c>
      <c r="B30" s="6" t="n">
        <v>92373</v>
      </c>
      <c r="C30" s="6" t="n">
        <v>89030</v>
      </c>
      <c r="D30" s="4" t="inlineStr">
        <is>
          <t xml:space="preserve"> </t>
        </is>
      </c>
    </row>
    <row r="31">
      <c r="A31" s="4" t="inlineStr">
        <is>
          <t>Total Assets</t>
        </is>
      </c>
      <c r="B31" s="5" t="n">
        <v>270931</v>
      </c>
      <c r="C31" s="5" t="n">
        <v>215814</v>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rkets Representing Ten Percent Or More Of Consolidated Net Sales and Long-Lived Assets (Details)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98601</v>
      </c>
      <c r="C4" s="5" t="n">
        <v>1186464</v>
      </c>
      <c r="D4" s="5" t="n">
        <v>1134644</v>
      </c>
    </row>
    <row r="5">
      <c r="A5" s="4" t="inlineStr">
        <is>
          <t>Long-lived Assets</t>
        </is>
      </c>
      <c r="B5" s="6" t="n">
        <v>197267</v>
      </c>
      <c r="C5" s="6" t="n">
        <v>207784</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53134</v>
      </c>
      <c r="C8" s="6" t="n">
        <v>506103</v>
      </c>
      <c r="D8" s="6" t="n">
        <v>470177</v>
      </c>
    </row>
    <row r="9">
      <c r="A9" s="4" t="inlineStr">
        <is>
          <t>Long-lived Assets</t>
        </is>
      </c>
      <c r="B9" s="6" t="n">
        <v>83938</v>
      </c>
      <c r="C9" s="6" t="n">
        <v>91530</v>
      </c>
      <c r="D9" s="4" t="inlineStr">
        <is>
          <t xml:space="preserve"> </t>
        </is>
      </c>
    </row>
    <row r="10">
      <c r="A10" s="4" t="inlineStr">
        <is>
          <t>South Kor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06391</v>
      </c>
      <c r="C12" s="6" t="n">
        <v>125835</v>
      </c>
      <c r="D12" s="6" t="n">
        <v>110807</v>
      </c>
    </row>
    <row r="13">
      <c r="A13" s="4" t="inlineStr">
        <is>
          <t>Ch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06087</v>
      </c>
      <c r="C15" s="6" t="n">
        <v>110379</v>
      </c>
      <c r="D15" s="6" t="n">
        <v>107323</v>
      </c>
    </row>
    <row r="16">
      <c r="A16" s="4" t="inlineStr">
        <is>
          <t>Long-lived Assets</t>
        </is>
      </c>
      <c r="B16" s="5" t="n">
        <v>89150</v>
      </c>
      <c r="C16" s="5" t="n">
        <v>85350</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t>
        </is>
      </c>
      <c r="B4" s="5" t="n">
        <v>69350</v>
      </c>
      <c r="C4" s="5" t="n">
        <v>116505</v>
      </c>
      <c r="D4" s="5" t="n">
        <v>124664</v>
      </c>
    </row>
    <row r="5">
      <c r="A5" s="4" t="inlineStr">
        <is>
          <t>Weighted average common shares outstanding - basic (in shares)</t>
        </is>
      </c>
      <c r="B5" s="6" t="n">
        <v>19254</v>
      </c>
      <c r="C5" s="6" t="n">
        <v>20146</v>
      </c>
      <c r="D5" s="6" t="n">
        <v>21156</v>
      </c>
    </row>
    <row r="6">
      <c r="A6" s="4" t="inlineStr">
        <is>
          <t>Dilutive effect of in-the-money equity awards (in shares)</t>
        </is>
      </c>
      <c r="B6" s="6" t="n">
        <v>56</v>
      </c>
      <c r="C6" s="6" t="n">
        <v>197</v>
      </c>
      <c r="D6" s="6" t="n">
        <v>100</v>
      </c>
    </row>
    <row r="7">
      <c r="A7" s="4" t="inlineStr">
        <is>
          <t>Weighted average common shares outstanding - diluted (in shares)</t>
        </is>
      </c>
      <c r="B7" s="6" t="n">
        <v>19310</v>
      </c>
      <c r="C7" s="6" t="n">
        <v>20343</v>
      </c>
      <c r="D7" s="6" t="n">
        <v>21256</v>
      </c>
    </row>
    <row r="8">
      <c r="A8" s="4" t="inlineStr">
        <is>
          <t>Earnings per common share from net earnings - basic (in dollars per share)</t>
        </is>
      </c>
      <c r="B8" s="8" t="n">
        <v>3.6</v>
      </c>
      <c r="C8" s="8" t="n">
        <v>5.78</v>
      </c>
      <c r="D8" s="8" t="n">
        <v>5.89</v>
      </c>
    </row>
    <row r="9">
      <c r="A9" s="4" t="inlineStr">
        <is>
          <t>Earnings per common share from net earnings - diluted (in dollars per share)</t>
        </is>
      </c>
      <c r="B9" s="8" t="n">
        <v>3.59</v>
      </c>
      <c r="C9" s="8" t="n">
        <v>5.73</v>
      </c>
      <c r="D9" s="8" t="n">
        <v>5.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Shares not Included in the Computation of Diluted EPS (Details) - shares shares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54</v>
      </c>
      <c r="C4" s="6" t="n">
        <v>60</v>
      </c>
      <c r="D4" s="6" t="n">
        <v>3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Narrative (Details) - USD ($) shares in Thousands, $ in Thousands</t>
        </is>
      </c>
      <c r="B1" s="2" t="inlineStr">
        <is>
          <t>12 Months Ended</t>
        </is>
      </c>
    </row>
    <row r="2">
      <c r="B2" s="2" t="inlineStr">
        <is>
          <t>Dec. 31, 2022</t>
        </is>
      </c>
      <c r="C2" s="2" t="inlineStr">
        <is>
          <t>Jan. 01, 2022</t>
        </is>
      </c>
      <c r="D2" s="2" t="inlineStr">
        <is>
          <t>Jan.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repurchased and retired during period, shares (in shares)</t>
        </is>
      </c>
      <c r="B4" s="6" t="n">
        <v>288</v>
      </c>
      <c r="C4" s="6" t="n">
        <v>1844</v>
      </c>
      <c r="D4" s="6" t="n">
        <v>785</v>
      </c>
    </row>
    <row r="5">
      <c r="A5" s="4" t="inlineStr">
        <is>
          <t>Payments for repurchase of common stock</t>
        </is>
      </c>
      <c r="B5" s="5" t="n">
        <v>25382</v>
      </c>
      <c r="C5" s="5" t="n">
        <v>177837</v>
      </c>
      <c r="D5" s="5" t="n">
        <v>570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Party Transactions - Narrative (Details) - USD ($) $ in Thousands</t>
        </is>
      </c>
      <c r="B1" s="2" t="inlineStr">
        <is>
          <t>12 Months Ended</t>
        </is>
      </c>
    </row>
    <row r="2">
      <c r="B2" s="2" t="inlineStr">
        <is>
          <t>Dec. 31, 2022</t>
        </is>
      </c>
      <c r="C2" s="2" t="inlineStr">
        <is>
          <t>Jan. 02, 2021</t>
        </is>
      </c>
    </row>
    <row r="3">
      <c r="A3" s="4" t="inlineStr">
        <is>
          <t>Gull Global,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ownership percentage</t>
        </is>
      </c>
      <c r="B5" s="11" t="n">
        <v>0.416</v>
      </c>
      <c r="C5" s="4" t="inlineStr">
        <is>
          <t xml:space="preserve"> </t>
        </is>
      </c>
    </row>
    <row r="6">
      <c r="A6" s="4" t="inlineStr">
        <is>
          <t>Amarevit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expenses from transactions with related party</t>
        </is>
      </c>
      <c r="B8" s="4" t="inlineStr">
        <is>
          <t xml:space="preserve"> </t>
        </is>
      </c>
      <c r="C8" s="5" t="n">
        <v>1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2</t>
        </is>
      </c>
      <c r="C2" s="2" t="inlineStr">
        <is>
          <t>Jan. 01, 2022</t>
        </is>
      </c>
      <c r="D2" s="2" t="inlineStr">
        <is>
          <t>Jan. 02, 2021</t>
        </is>
      </c>
    </row>
    <row r="3">
      <c r="A3" s="4" t="inlineStr">
        <is>
          <t>Allowance for sales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47</v>
      </c>
      <c r="C5" s="5" t="n">
        <v>819</v>
      </c>
      <c r="D5" s="5" t="n">
        <v>772</v>
      </c>
    </row>
    <row r="6">
      <c r="A6" s="4" t="inlineStr">
        <is>
          <t>Charged to costs and expenses</t>
        </is>
      </c>
      <c r="B6" s="6" t="n">
        <v>6562</v>
      </c>
      <c r="C6" s="6" t="n">
        <v>7213</v>
      </c>
      <c r="D6" s="6" t="n">
        <v>115</v>
      </c>
    </row>
    <row r="7">
      <c r="A7" s="4" t="inlineStr">
        <is>
          <t>Deductions</t>
        </is>
      </c>
      <c r="B7" s="6" t="n">
        <v>6537</v>
      </c>
      <c r="C7" s="6" t="n">
        <v>7485</v>
      </c>
      <c r="D7" s="6" t="n">
        <v>68</v>
      </c>
    </row>
    <row r="8">
      <c r="A8" s="4" t="inlineStr">
        <is>
          <t>Balance at end of period</t>
        </is>
      </c>
      <c r="B8" s="6" t="n">
        <v>572</v>
      </c>
      <c r="C8" s="6" t="n">
        <v>547</v>
      </c>
      <c r="D8" s="6" t="n">
        <v>819</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504</v>
      </c>
      <c r="C11" s="6" t="n">
        <v>372</v>
      </c>
      <c r="D11" s="6" t="n">
        <v>261</v>
      </c>
    </row>
    <row r="12">
      <c r="A12" s="4" t="inlineStr">
        <is>
          <t>Charged to costs and expenses</t>
        </is>
      </c>
      <c r="B12" s="6" t="n">
        <v>6</v>
      </c>
      <c r="C12" s="6" t="n">
        <v>148</v>
      </c>
      <c r="D12" s="6" t="n">
        <v>131</v>
      </c>
    </row>
    <row r="13">
      <c r="A13" s="4" t="inlineStr">
        <is>
          <t>Deductions</t>
        </is>
      </c>
      <c r="B13" s="6" t="n">
        <v>147</v>
      </c>
      <c r="C13" s="6" t="n">
        <v>16</v>
      </c>
      <c r="D13" s="6" t="n">
        <v>20</v>
      </c>
    </row>
    <row r="14">
      <c r="A14" s="4" t="inlineStr">
        <is>
          <t>Balance at end of period</t>
        </is>
      </c>
      <c r="B14" s="6" t="n">
        <v>363</v>
      </c>
      <c r="C14" s="6" t="n">
        <v>504</v>
      </c>
      <c r="D14" s="6" t="n">
        <v>372</v>
      </c>
    </row>
    <row r="15">
      <c r="A15" s="4" t="inlineStr">
        <is>
          <t>Valuation allowance -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99958</v>
      </c>
      <c r="C17" s="6" t="n">
        <v>81401</v>
      </c>
      <c r="D17" s="6" t="n">
        <v>64285</v>
      </c>
    </row>
    <row r="18">
      <c r="A18" s="4" t="inlineStr">
        <is>
          <t>Charged to costs and expenses</t>
        </is>
      </c>
      <c r="B18" s="6" t="n">
        <v>18178</v>
      </c>
      <c r="C18" s="6" t="n">
        <v>18557</v>
      </c>
      <c r="D18" s="6" t="n">
        <v>17116</v>
      </c>
    </row>
    <row r="19">
      <c r="A19" s="4" t="inlineStr">
        <is>
          <t>Deductions</t>
        </is>
      </c>
      <c r="B19" s="6" t="n">
        <v>0</v>
      </c>
      <c r="C19" s="6" t="n">
        <v>0</v>
      </c>
      <c r="D19" s="6" t="n">
        <v>0</v>
      </c>
    </row>
    <row r="20">
      <c r="A20" s="4" t="inlineStr">
        <is>
          <t>Balance at end of period</t>
        </is>
      </c>
      <c r="B20" s="5" t="n">
        <v>118136</v>
      </c>
      <c r="C20" s="5" t="n">
        <v>99958</v>
      </c>
      <c r="D20" s="5" t="n">
        <v>814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During the second quarter, the Company acquired assets in business combinations for an aggregate purchase consideration of $6,532 in cash and $886 in contingent consideration. The preliminary purchase price allocations were $964 to tangible assets, $6,065 to intangible assets, and $389 to goodwill. The primary reasons for the business combinations are to augment and expand the Company's core competencies . The amount of revenue and earnings related to the business combinations since the acquisition date is immaterial. Subsequent to the acquisition date, the Company made certain measurement period adjustments to the preliminary purchase price allocation, which resulted in an increase to goodwill of $193. The increase was due to a $105 decrease of certain tangible assets acquired, an increase to assumed liabilities of $147, and a $59 decrease in the aggregate consideration in connection with post close net working capital adjustments that were finalized in the fourth quarter of 2022. The contingent consideration liability is based on the achievement of certain milestones over a three-year period. Under the terms of the purchase agreement, the contingent consideration consists of three earn-out periods capped at $500 per earn-out period. The maximum earn-out is $1,500 per the asset purchase agreement. As of the acquisition date, the contingent consideration had a fair value of $886. The estimated fair value of the contingent consideration liability as of the date of acquisition was determined using an option pricing method based upon available information and certain assumptions known and contains key inputs that are unobservable in the market, which represents a Level 3 measurement within the fair value hierarchy. Contingent consideration is included in Fair Value Measures above. Pro forma results of operations have not been presented because the effects of the acquisitions were not material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January 1, Raw materials $ 21,776 $ 30,280 Work in progress 4,285 9,586 Finished goods 41,028 58,452 $ 67,089 $ 98,318 Noncurrent inventories $ 3,479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9:34:21Z</dcterms:created>
  <dcterms:modified xmlns:dcterms="http://purl.org/dc/terms/" xmlns:xsi="http://www.w3.org/2001/XMLSchema-instance" xsi:type="dcterms:W3CDTF">2023-02-28T19:34:21Z</dcterms:modified>
</cp:coreProperties>
</file>